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YMENTS AND OTHER CURRENT A" sheetId="10" state="visible" r:id="rId10"/>
    <sheet xmlns:r="http://schemas.openxmlformats.org/officeDocument/2006/relationships" name="INVENTORIES" sheetId="11" state="visible" r:id="rId11"/>
    <sheet xmlns:r="http://schemas.openxmlformats.org/officeDocument/2006/relationships" name="OTHER RECEIVABLES IN RESPECT OF" sheetId="12" state="visible" r:id="rId12"/>
    <sheet xmlns:r="http://schemas.openxmlformats.org/officeDocument/2006/relationships" name="PROPERTY, PLANT AND EQUIPMENT" sheetId="13" state="visible" r:id="rId13"/>
    <sheet xmlns:r="http://schemas.openxmlformats.org/officeDocument/2006/relationships" name="DEPOSITS RELATED TO LAND USE RI" sheetId="14" state="visible" r:id="rId14"/>
    <sheet xmlns:r="http://schemas.openxmlformats.org/officeDocument/2006/relationships" name="EQUITY METHOD INVESTMENT" sheetId="15" state="visible" r:id="rId15"/>
    <sheet xmlns:r="http://schemas.openxmlformats.org/officeDocument/2006/relationships" name="LOAN RECEIVABLE" sheetId="16" state="visible" r:id="rId16"/>
    <sheet xmlns:r="http://schemas.openxmlformats.org/officeDocument/2006/relationships" name="OTHER PAYABLES AND ACCRUED EXPE" sheetId="17" state="visible" r:id="rId17"/>
    <sheet xmlns:r="http://schemas.openxmlformats.org/officeDocument/2006/relationships" name="INCOME TAX" sheetId="18" state="visible" r:id="rId18"/>
    <sheet xmlns:r="http://schemas.openxmlformats.org/officeDocument/2006/relationships" name="OPTIONS AND NONVESTED SHARES" sheetId="19" state="visible" r:id="rId19"/>
    <sheet xmlns:r="http://schemas.openxmlformats.org/officeDocument/2006/relationships" name="STATUTORY RESERVES" sheetId="20" state="visible" r:id="rId20"/>
    <sheet xmlns:r="http://schemas.openxmlformats.org/officeDocument/2006/relationships" name="SHARE REPURCHASE" sheetId="21" state="visible" r:id="rId21"/>
    <sheet xmlns:r="http://schemas.openxmlformats.org/officeDocument/2006/relationships" name="FAIR VALUE MEASUREMENTS" sheetId="22" state="visible" r:id="rId22"/>
    <sheet xmlns:r="http://schemas.openxmlformats.org/officeDocument/2006/relationships" name="SALES" sheetId="23" state="visible" r:id="rId23"/>
    <sheet xmlns:r="http://schemas.openxmlformats.org/officeDocument/2006/relationships" name="COMMITMENTS AND CONTINGENCIES" sheetId="24" state="visible" r:id="rId24"/>
    <sheet xmlns:r="http://schemas.openxmlformats.org/officeDocument/2006/relationships" name="NET INCOME PER SHARE" sheetId="25" state="visible" r:id="rId25"/>
    <sheet xmlns:r="http://schemas.openxmlformats.org/officeDocument/2006/relationships" name="CHINA BIOLOGIC PRODUCTS, INC. (" sheetId="26" state="visible" r:id="rId26"/>
    <sheet xmlns:r="http://schemas.openxmlformats.org/officeDocument/2006/relationships" name="FOLLOW-ON OFFERING OF COMMON ST" sheetId="27" state="visible" r:id="rId27"/>
    <sheet xmlns:r="http://schemas.openxmlformats.org/officeDocument/2006/relationships" name="CAPITAL WITHDRAWAL BY TWO FORME" sheetId="28" state="visible" r:id="rId28"/>
    <sheet xmlns:r="http://schemas.openxmlformats.org/officeDocument/2006/relationships" name="STOCKHOLDER RIGHTS PLA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Tables)" sheetId="32" state="visible" r:id="rId32"/>
    <sheet xmlns:r="http://schemas.openxmlformats.org/officeDocument/2006/relationships" name="PREPAYMENTS AND OTHER CURRENT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PAYABLES AND ACCRUED EX36" sheetId="36" state="visible" r:id="rId36"/>
    <sheet xmlns:r="http://schemas.openxmlformats.org/officeDocument/2006/relationships" name="INCOME TAX (Tables)" sheetId="37" state="visible" r:id="rId37"/>
    <sheet xmlns:r="http://schemas.openxmlformats.org/officeDocument/2006/relationships" name="OPTIONS AND NONVESTED SHARES (T" sheetId="38" state="visible" r:id="rId38"/>
    <sheet xmlns:r="http://schemas.openxmlformats.org/officeDocument/2006/relationships" name="SALES (Tables)" sheetId="39" state="visible" r:id="rId39"/>
    <sheet xmlns:r="http://schemas.openxmlformats.org/officeDocument/2006/relationships" name="NET INCOME PER SHARE (Tables)" sheetId="40" state="visible" r:id="rId40"/>
    <sheet xmlns:r="http://schemas.openxmlformats.org/officeDocument/2006/relationships" name="CHINA BIOLOGIC PRODUCTS, INC.41" sheetId="41" state="visible" r:id="rId41"/>
    <sheet xmlns:r="http://schemas.openxmlformats.org/officeDocument/2006/relationships" name="DESCRIPTION OF BUSINESS AND S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COUNTS RECEIVABLE (Schedule O" sheetId="46" state="visible" r:id="rId46"/>
    <sheet xmlns:r="http://schemas.openxmlformats.org/officeDocument/2006/relationships" name="ACCOUNTS RECEIVABLE (Schedule47" sheetId="47" state="visible" r:id="rId47"/>
    <sheet xmlns:r="http://schemas.openxmlformats.org/officeDocument/2006/relationships" name="PREPAYMENTS AND OTHER CURRENT48" sheetId="48" state="visible" r:id="rId48"/>
    <sheet xmlns:r="http://schemas.openxmlformats.org/officeDocument/2006/relationships" name="PREPAYMENTS AND OTHER CURRENT49" sheetId="49" state="visible" r:id="rId49"/>
    <sheet xmlns:r="http://schemas.openxmlformats.org/officeDocument/2006/relationships" name="INVENTORIES (Schedule Of Invent" sheetId="50" state="visible" r:id="rId50"/>
    <sheet xmlns:r="http://schemas.openxmlformats.org/officeDocument/2006/relationships" name="INVENTORIES (Narrative) (Detail" sheetId="51" state="visible" r:id="rId51"/>
    <sheet xmlns:r="http://schemas.openxmlformats.org/officeDocument/2006/relationships" name="OTHER RECEIVABLES IN RESPECT 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DEPOSITS RELATED TO LAND USE 55" sheetId="55" state="visible" r:id="rId55"/>
    <sheet xmlns:r="http://schemas.openxmlformats.org/officeDocument/2006/relationships" name="EQUITY METHOD INVESTMENT (Narra" sheetId="56" state="visible" r:id="rId56"/>
    <sheet xmlns:r="http://schemas.openxmlformats.org/officeDocument/2006/relationships" name="LOAN RECEIVABLE (Narrative) (De" sheetId="57" state="visible" r:id="rId57"/>
    <sheet xmlns:r="http://schemas.openxmlformats.org/officeDocument/2006/relationships" name="SCHEDULE OF OTHER PAYABLES AND " sheetId="58" state="visible" r:id="rId58"/>
    <sheet xmlns:r="http://schemas.openxmlformats.org/officeDocument/2006/relationships" name="OTHER PAYABLES AND ACCRUED EX59" sheetId="59" state="visible" r:id="rId59"/>
    <sheet xmlns:r="http://schemas.openxmlformats.org/officeDocument/2006/relationships" name="INCOME TAX (Narrative) (Details" sheetId="60" state="visible" r:id="rId60"/>
    <sheet xmlns:r="http://schemas.openxmlformats.org/officeDocument/2006/relationships" name="SCHEDULE OF EARNINGS (LOSSES) B" sheetId="61" state="visible" r:id="rId61"/>
    <sheet xmlns:r="http://schemas.openxmlformats.org/officeDocument/2006/relationships" name="SCHEDULE OF INCOME TAX EXPENSE " sheetId="62" state="visible" r:id="rId62"/>
    <sheet xmlns:r="http://schemas.openxmlformats.org/officeDocument/2006/relationships" name="SCHEDULE OF RECONCILIATION OF I" sheetId="63" state="visible" r:id="rId63"/>
    <sheet xmlns:r="http://schemas.openxmlformats.org/officeDocument/2006/relationships" name="SCHEDULE OF DEFERRED TAX ASSETS" sheetId="64" state="visible" r:id="rId64"/>
    <sheet xmlns:r="http://schemas.openxmlformats.org/officeDocument/2006/relationships" name="SUMMARY OF VALUATION ALLOWANCE " sheetId="65" state="visible" r:id="rId65"/>
    <sheet xmlns:r="http://schemas.openxmlformats.org/officeDocument/2006/relationships" name="OPTIONS AND NONVESTED SHARES (N" sheetId="66" state="visible" r:id="rId66"/>
    <sheet xmlns:r="http://schemas.openxmlformats.org/officeDocument/2006/relationships" name="SCHEDULE OF STOCK OPTIONS ACTIV" sheetId="67" state="visible" r:id="rId67"/>
    <sheet xmlns:r="http://schemas.openxmlformats.org/officeDocument/2006/relationships" name="SCHEDULE OF NONVESTED SHARES AC" sheetId="68" state="visible" r:id="rId68"/>
    <sheet xmlns:r="http://schemas.openxmlformats.org/officeDocument/2006/relationships" name="STATUTORY RESERVES (Narrative) " sheetId="69" state="visible" r:id="rId69"/>
    <sheet xmlns:r="http://schemas.openxmlformats.org/officeDocument/2006/relationships" name="SHARE REPURCHASE (Narrative) (D" sheetId="70" state="visible" r:id="rId70"/>
    <sheet xmlns:r="http://schemas.openxmlformats.org/officeDocument/2006/relationships" name="SCHEDULE OF SALES BY PRODUCT TY" sheetId="71" state="visible" r:id="rId71"/>
    <sheet xmlns:r="http://schemas.openxmlformats.org/officeDocument/2006/relationships" name="COMMITMENTS AND CONTINGENCIES (" sheetId="72" state="visible" r:id="rId72"/>
    <sheet xmlns:r="http://schemas.openxmlformats.org/officeDocument/2006/relationships" name="NET INCOME PER SHARE - (Schedul" sheetId="73" state="visible" r:id="rId73"/>
    <sheet xmlns:r="http://schemas.openxmlformats.org/officeDocument/2006/relationships" name="SCHEDULE OF CONDENSED BALANCE S" sheetId="74" state="visible" r:id="rId74"/>
    <sheet xmlns:r="http://schemas.openxmlformats.org/officeDocument/2006/relationships" name="SCHEDULE OF CONDENSED STATEMENT" sheetId="75" state="visible" r:id="rId75"/>
    <sheet xmlns:r="http://schemas.openxmlformats.org/officeDocument/2006/relationships" name="SCHEDULE OF STATEMENTS OF CASH " sheetId="76" state="visible" r:id="rId76"/>
    <sheet xmlns:r="http://schemas.openxmlformats.org/officeDocument/2006/relationships" name="FOLLOW-ON OFFERING OF COMMON 77" sheetId="77" state="visible" r:id="rId77"/>
    <sheet xmlns:r="http://schemas.openxmlformats.org/officeDocument/2006/relationships" name="CAPITAL WITHDRAWAL BY TWO FOR78" sheetId="78" state="visible" r:id="rId78"/>
    <sheet xmlns:r="http://schemas.openxmlformats.org/officeDocument/2006/relationships" name="STOCKHOLDER RIGHTS PLAN (Narrat" sheetId="79" state="visible" r:id="rId79"/>
  </sheets>
  <definedNames/>
  <calcPr calcId="124519" fullCalcOnLoad="1"/>
</workbook>
</file>

<file path=xl/sharedStrings.xml><?xml version="1.0" encoding="utf-8"?>
<sst xmlns="http://schemas.openxmlformats.org/spreadsheetml/2006/main" uniqueCount="815">
  <si>
    <t>Document And Entity Information - USD ($) $ in Millions</t>
  </si>
  <si>
    <t>12 Months Ended</t>
  </si>
  <si>
    <t>Dec. 31, 2016</t>
  </si>
  <si>
    <t>Feb.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hina Biologic Product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CBPO</t>
  </si>
  <si>
    <t>Entity Common Stock, Shares Outstanding</t>
  </si>
  <si>
    <t>CONSOLIDATED BALANCE SHEETS - USD ($)</t>
  </si>
  <si>
    <t>Dec. 31, 2015</t>
  </si>
  <si>
    <t>Current Assets</t>
  </si>
  <si>
    <t>Cash and cash equivalents</t>
  </si>
  <si>
    <t>Time deposits</t>
  </si>
  <si>
    <t>Accounts receivable, net of allowance for doubtful accounts</t>
  </si>
  <si>
    <t>Inventories</t>
  </si>
  <si>
    <t>Prepayments and other current assets, net of allowance for doubtful accounts</t>
  </si>
  <si>
    <t>Deposits related to land use rights, current portion</t>
  </si>
  <si>
    <t>Total Current Assets</t>
  </si>
  <si>
    <t>Property, plant and equipment, net</t>
  </si>
  <si>
    <t>Land use rights, net</t>
  </si>
  <si>
    <t>Equity method investment</t>
  </si>
  <si>
    <t>Loan receivable</t>
  </si>
  <si>
    <t>Other non-current assets</t>
  </si>
  <si>
    <t>Total Assets</t>
  </si>
  <si>
    <t>Current Liabilities</t>
  </si>
  <si>
    <t>Accounts payable</t>
  </si>
  <si>
    <t>Other payables and accrued expenses</t>
  </si>
  <si>
    <t>Income tax payable</t>
  </si>
  <si>
    <t>Total Current Liabilities</t>
  </si>
  <si>
    <t>Deferred income</t>
  </si>
  <si>
    <t>Other liabilities</t>
  </si>
  <si>
    <t>Total Liabilities</t>
  </si>
  <si>
    <t>Stockholders' Equity</t>
  </si>
  <si>
    <t>Common stock: par value $0.0001; 100,000,000 shares authorized; 29,427,609 and 28,835,053 shares issued at December 31, 2016 and 2015, respectively; 27,172,905 and 26,580,349 shares outstanding at December 31, 2016 and 2015, respectively</t>
  </si>
  <si>
    <t>Additional paid-in capital</t>
  </si>
  <si>
    <t>Treasury stock: 2,254,704 shares at December 31, 2016 and 2015, respectively, at cost</t>
  </si>
  <si>
    <t>Retained earnings</t>
  </si>
  <si>
    <t>Accumulated other comprehensive loss</t>
  </si>
  <si>
    <t>Total equity attributable to China Biologic Products, Inc.</t>
  </si>
  <si>
    <t>Noncontrolling interest</t>
  </si>
  <si>
    <t>Total Stockholders' Equity</t>
  </si>
  <si>
    <t>Commitments and contingencies</t>
  </si>
  <si>
    <t xml:space="preserve"> </t>
  </si>
  <si>
    <t>Total Liabilities and Stockholders'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COMPREHENSIVE INCOME - USD ($)</t>
  </si>
  <si>
    <t>Dec. 31, 2014</t>
  </si>
  <si>
    <t>Sales</t>
  </si>
  <si>
    <t>Cost of sales</t>
  </si>
  <si>
    <t>Gross profit</t>
  </si>
  <si>
    <t>Operating expenses</t>
  </si>
  <si>
    <t>Selling expenses</t>
  </si>
  <si>
    <t>General and administrative expenses</t>
  </si>
  <si>
    <t>Research and development expenses</t>
  </si>
  <si>
    <t>Provision for other receivables in respect of an employee housing development project</t>
  </si>
  <si>
    <t>Income from operations</t>
  </si>
  <si>
    <t>Other income (expenses)</t>
  </si>
  <si>
    <t>Equity in income (loss) of an equity method investee</t>
  </si>
  <si>
    <t>Interest income</t>
  </si>
  <si>
    <t>Interest expense</t>
  </si>
  <si>
    <t>Loss from disposal of a subsidiary</t>
  </si>
  <si>
    <t>Total other income, net</t>
  </si>
  <si>
    <t>Earnings before income tax expense</t>
  </si>
  <si>
    <t>Income tax expense</t>
  </si>
  <si>
    <t>Net income</t>
  </si>
  <si>
    <t>Less: Net income attributable to noncontrolling interest</t>
  </si>
  <si>
    <t>Net income attributable to China Biologic Products, Inc.</t>
  </si>
  <si>
    <t>Net income per share of common stock:</t>
  </si>
  <si>
    <t>Basic</t>
  </si>
  <si>
    <t>Diluted</t>
  </si>
  <si>
    <t>Weighted average shares used in computation:</t>
  </si>
  <si>
    <t>Other comprehensive loss:</t>
  </si>
  <si>
    <t>Foreign currency translation adjustment, net of nil income taxes</t>
  </si>
  <si>
    <t>Comprehensive income</t>
  </si>
  <si>
    <t>Less: Comprehensive income attributable to noncontrolling interest</t>
  </si>
  <si>
    <t>Comprehensive income attributable to China Biologic Products, Inc.</t>
  </si>
  <si>
    <t>CONSOLIDATED STATEMENTS OF CHANGES IN EQUITY - USD ($)</t>
  </si>
  <si>
    <t>Total</t>
  </si>
  <si>
    <t>Common Stock [Member]</t>
  </si>
  <si>
    <t>Additional Paid-in Capital [Member]</t>
  </si>
  <si>
    <t>Treasury stock [Member]</t>
  </si>
  <si>
    <t>Retained Earnings [Member]</t>
  </si>
  <si>
    <t>Accumulated other comprehensive income (loss) [Member]</t>
  </si>
  <si>
    <t>Equity Attributable To China Biologic Products, Inc. [Member]</t>
  </si>
  <si>
    <t>Noncontrolling Interest [Member]</t>
  </si>
  <si>
    <t>Balance at Dec. 31, 2013</t>
  </si>
  <si>
    <t>Balance (in shares) at Dec. 31, 2013</t>
  </si>
  <si>
    <t>Other comprehensive loss</t>
  </si>
  <si>
    <t>Dividend declared to noncontrolling interest shareholders</t>
  </si>
  <si>
    <t>Acquisition of noncontrolling interests</t>
  </si>
  <si>
    <t>Share repurchase</t>
  </si>
  <si>
    <t>Share-based compensation</t>
  </si>
  <si>
    <t>Excess tax benefits from stock option exercises</t>
  </si>
  <si>
    <t>Reissuance of treasury stock</t>
  </si>
  <si>
    <t>Common stock issued in connection with:</t>
  </si>
  <si>
    <t>Exercise of stock options</t>
  </si>
  <si>
    <t>Exercise of stock options (in shares)</t>
  </si>
  <si>
    <t>Vesting of restricted shares</t>
  </si>
  <si>
    <t>Vesting of restricted shares (in shares)</t>
  </si>
  <si>
    <t>Balance at Dec. 31, 2014</t>
  </si>
  <si>
    <t>Balance (in shares) at Dec. 31, 2014</t>
  </si>
  <si>
    <t>Adjustments in noncontrolling interest resulting from capital injections</t>
  </si>
  <si>
    <t>Balance at Dec. 31, 2015</t>
  </si>
  <si>
    <t>Balance (in shares) at Dec. 31, 2015</t>
  </si>
  <si>
    <t>Capital withdrawal by noncontrolling interest shareholders</t>
  </si>
  <si>
    <t>Balance at Dec. 31, 2016</t>
  </si>
  <si>
    <t>Balance (in shares) at Dec. 31, 2016</t>
  </si>
  <si>
    <t>CONSOLIDATED STATEMENTS OF CASH FLOWS - USD ($)</t>
  </si>
  <si>
    <t>CASH FLOWS FROM OPERATING ACTIVITIES:</t>
  </si>
  <si>
    <t>Adjustments to reconcile net income to net cash provided by operating activities:</t>
  </si>
  <si>
    <t>Depreciation</t>
  </si>
  <si>
    <t>Amortization</t>
  </si>
  <si>
    <t>Loss on sale of property, plant and equipment</t>
  </si>
  <si>
    <t>Allowance (reversal) for doubtful accounts - accounts receivable, net</t>
  </si>
  <si>
    <t>Allowance for doubtful accounts - other receivables and prepayments</t>
  </si>
  <si>
    <t>Impairment for other non-current assets</t>
  </si>
  <si>
    <t>Write-down of obsolete inventories</t>
  </si>
  <si>
    <t>Deferred tax (benefit) expense</t>
  </si>
  <si>
    <t>Equity in (income) loss of an equity method investee</t>
  </si>
  <si>
    <t>Excess tax benefits from share-based compensation arrangements</t>
  </si>
  <si>
    <t>Change in operating assets and liabilities:</t>
  </si>
  <si>
    <t>Accounts receivable</t>
  </si>
  <si>
    <t>Prepayment and other current assets</t>
  </si>
  <si>
    <t>Net cash provided by operating activities</t>
  </si>
  <si>
    <t>CASH FLOWS FROM INVESTING ACTIVITIES:</t>
  </si>
  <si>
    <t>Payment for property, plant and equipment</t>
  </si>
  <si>
    <t>Payment for intangible assets and land use rights</t>
  </si>
  <si>
    <t>Refund of payments and deposits related to land use right</t>
  </si>
  <si>
    <t>Proceeds upon maturity of time deposit</t>
  </si>
  <si>
    <t>Proceeds from sale of property, plant and equipment and land use rights</t>
  </si>
  <si>
    <t>Loans lent to a third party</t>
  </si>
  <si>
    <t>Proceeds from disposal of a subsidiary</t>
  </si>
  <si>
    <t>Receipt of government grants related to property and equipment</t>
  </si>
  <si>
    <t>Net cash used in investing activities</t>
  </si>
  <si>
    <t>CASH FLOWS FROM FINANCING ACTIVITIES:</t>
  </si>
  <si>
    <t>Proceeds from stock option exercised</t>
  </si>
  <si>
    <t>Payment for share repurchase</t>
  </si>
  <si>
    <t>Proceeds from short-term bank loans</t>
  </si>
  <si>
    <t>Repayment of short-term bank loans</t>
  </si>
  <si>
    <t>Proceeds from long-term bank loans</t>
  </si>
  <si>
    <t>Repayment of long-term bank loans</t>
  </si>
  <si>
    <t>Payment for cash deposit as security for bank loans</t>
  </si>
  <si>
    <t>Maturity of deposit as security for bank loans</t>
  </si>
  <si>
    <t>Net proceeds from reissuance of treasury stock</t>
  </si>
  <si>
    <t>Acquisition of noncontrolling interest</t>
  </si>
  <si>
    <t>Dividend paid by subsidiaries to noncontrolling interest shareholders</t>
  </si>
  <si>
    <t>Dividend to the trial court to be held in escrow as to dispute with Jie’an</t>
  </si>
  <si>
    <t>Payment to noncontrolling interest shareholders in connection with their capital withdrawal</t>
  </si>
  <si>
    <t>Net cash (used in) provided by financing activities</t>
  </si>
  <si>
    <t>EFFECT OF FOREIGN EXCHANGE RATE CHANGES ON CASH</t>
  </si>
  <si>
    <t>NET INCREASE (DECREASE) IN CASH AND CASH EQUIVALENTS</t>
  </si>
  <si>
    <t>Cash and cash equivalents at beginning of year</t>
  </si>
  <si>
    <t>Cash and cash equivalents at end of year</t>
  </si>
  <si>
    <t>Supplemental cash flow information</t>
  </si>
  <si>
    <t>Cash paid for income taxes</t>
  </si>
  <si>
    <t>Cash paid for interest expense</t>
  </si>
  <si>
    <t>Noncash investing and financing activities:</t>
  </si>
  <si>
    <t>Acquisition of property, plant and equipment included in payables</t>
  </si>
  <si>
    <t>Loan receivable offset by accounts payable</t>
  </si>
  <si>
    <t>DESCRIPTION OF BUSINESS AND SIGNIFICANT CONCENTRATIONS AND RISKS</t>
  </si>
  <si>
    <t>Basis Of Presentation Significant Concentration and Risks [Abstract]</t>
  </si>
  <si>
    <t xml:space="preserve"> China Biologic Products, Inc. (“CBP”) and its subsidiaries (collectively, the “Company”), through its subsidiaries in the People’s Republic of China (the “PRC”), is a biopharmaceutical company that is principally engaged in the research, development, manufacturing and sales of plasma-based pharmaceutical products in the PRC. The PRC subsidiaries own and operate plasma collection stations that purchase and collect plasma from individual donors. The plasma is processed into finished goods after passing through a series of fractionating processes. All of the Company’s plasma products are prescription medicines that require government approval before the products are sold to customers. The Company primarily sells its products to hospitals and inoculation centers directly or through distributors in the PRC. Cash Concentration The Company maintains cash balances at financial institutions which, from time to time, may exceed Federal Deposit Insurance Corporation insured limits for its bank accounts located in the United States or may exceed Hong Kong Deposit Protection Board insured limits for its bank accounts located in Hong Kong or may exceed the insured limits for its bank accounts in China established by China Deposit Insurance Fund Management Institution. Total cash at banks and deposits as of December 31, 2016 and December 31, 2015 amounted to $ 183,078,440 182,291,723 2,744,704 3,020,569 Sales Concentration The Company’s two major products are human albumin and human immunoglobulin for intravenous injection (“IVIG”). Human albumin accounted for 39.2 37.6 39.3 34.6 42.2 40.4 Substantially all of the Company’s customers are located in the PRC. There were no customers that individually comprised 10% or more of sales during the years ended December 31, 2016, 2015 and 2014. No individual customer represented 10% or more of accounts receivables as at December 31, 2016 and 2015. The Company performs ongoing credit evaluations of its customers’ financial condition and, generally, requires no collateral from its customers. Purchase Concentration There was one supplier, namely, Xinjiang Deyuan Bioengineering Co., Ltd. (“Xinjiang Deyuan”) (see Note 10), that comprised 10% or more of the total purchases during the year ended December 31, 2016 and 2015. No supplier that comprised 10% or more of the total purchases during the year ended December 31, 2014. Chongqing Sanda Great Exploit Pharmaceutical Co, Ltd. and Xinjiang Deyuan represented more than 10% of accounts payables as at December 31, 2016 and December 31, 2015, respectively.</t>
  </si>
  <si>
    <t>SUMMARY OF SIGNIFICANT ACCOUNTING POLICIES</t>
  </si>
  <si>
    <t>Accounting Policies [Abstract]</t>
  </si>
  <si>
    <t xml:space="preserve"> NOTE 2  SUMMARY OF SIGNIFICANT ACCOUNTING POLICIES 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The current economic environment has increased the degree of uncertainty inherent in those estimates and assumptions.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 (loss). Revenue represents the invoiced value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6 to the Consolidated Financial Statements. Cash and cash equivalents include cash on hand and demand deposits. The Company considers all highly liquid investments with original maturities of three-month or less at the time of purchase to be cash equivalents. Cash and cash equivalents at December 31, 2016 and 2015 include $ 98,022,000 85,422,000 December 31, 2016 December 31, 2015 USD USD PRC, excluding Hong Kong 171,539,309 130,319,811 U.S. 11,539,131 13,939,319 Total 183,078,440 144,259,130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 Property, plant and equipment are stated at cost. Depreciation and amortization of property, plant and equipment attributable to manufacturing activities is capitalized as part of inventories, and recognized as cost of revenues when the inventory is sold. Cost incurred in the construction of property, plant and equipment, including process payments and deposi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over the useful life of the asset by way of other income. For the year ended December 31, 2016, the Company received government grants of RMB 5,056,361 728,874 For the year ended December 31, 2015, the Company received government grants of RMB 15,000,000 2,452,864 410,369 118,751 7,280,600 1,188,907 For the year ended December 31, 2014, government grants of RMB 12,963,600 2,111,770 For the year ended December 31, 2012, the Company received government grants of RMB 18,350,000 2,989,215 276,388 297,434 224,191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 Research and development costs are expensed as incurred. Research and development expenses for the years ended December 31, 2016, 2015 and 2014 were $ 7,021,992 6,024,368 4,161,901 The Company’s products are covered by two separate product liability insurances each with coverages of approximately $ 2,883,000 20,000,00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 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 The Company has one operating segment, which is the manufacture and sales of human plasma products. Substantially all of the Company’s operations and customers are located in the PRC, and therefore, no geographic information is presented.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plans to complete its evaluation by the third quarter of 2017, including an assessment of the new expanded disclosure requirements and a final determination of the transition method we will use to adopt the new standard.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is currently evaluating the impact of adopting ASU 2016-02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The Company is currently evaluating the impact of adopting ASU 2016-09 on its consolidated financial statements. Adoption of this new standard is not expected to have a material impact on the Company's consolidated financial statement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ACCOUNTS RECEIVABLE</t>
  </si>
  <si>
    <t>Accounts Receivable [Member]</t>
  </si>
  <si>
    <t>Accounts, Notes, Loans and Financing Receivable [Line Items]</t>
  </si>
  <si>
    <t xml:space="preserve"> NOTE 3  ACCOUNTS RECEIVABLE December 31, 2016 December 31, 2015 USD USD Accounts receivable 34,452,392 25,588,593 Less: Allowance for doubtful accounts (533,596) (443,624) Total 33,918,796 25,144,969 For the Years Ended December 31, 2016 December 31, 2015 December 31, 2014 USD USD USD Beginning balance 443,624 433,948 460,689 Provisions 123,239 34,902 6,211 Recoveries - - (30,673) Write-offs - - - Foreign currency translation adjustment (33,267) (25,226) (2,279) Ending balance 533,596 443,624 433,948 </t>
  </si>
  <si>
    <t>PREPAYMENTS AND OTHER CURRENT ASSETS</t>
  </si>
  <si>
    <t>Prepaid And Other Current Asset [Abstract]</t>
  </si>
  <si>
    <t xml:space="preserve"> NOTE 4  PREPAYMENTS AND OTHER CURRENT ASSETS Prepayments and other current assets as of December 31, 2016 mainly represented other receivables of $ 10,117,032 2,921,069 17,846,006 2,206,131 For the Years Ended December 31, 2016 December 31, 2015 December 31, 2014 USD USD USD Beginning balance 4,924,063 5,207,840 142,951 Provisions 65,341 788 5,068,075 Recoveries - - - Write-offs - - - Foreign currency translation adjustment (317,508) (284,565) (3,186) Ending balance 4,671,896 4,924,063 5,207,840 </t>
  </si>
  <si>
    <t>INVENTORIES</t>
  </si>
  <si>
    <t>Inventory Disclosure [Abstract]</t>
  </si>
  <si>
    <t xml:space="preserve"> NOTE 5  INVENTORIES Inventories at December 31, 2016 and 2015 consisted of the following: December 31, 2016 December 31, 2015 USD USD Raw materials 80,781,903 57,418,230 Work-in-process 24,994,839 27,401,062 Finished goods 50,635,932 41,576,020 Total 156,412,674 126,395,312 Raw materials mainly comprised of the human plasma collected from the Company’s plasma collection stations. Work-in-process represented the intermediate products in the process of production. Finished goods mainly comprised plasma products. Provisions to write-down the carrying amount of obsolete inventory to its estimated net realizable value amounted to $ 256,862 76,587 324,584</t>
  </si>
  <si>
    <t>OTHER RECEIVABLES IN RESPECT OF AN EMPLOYEE HOUSING DEVELOPMENT PROJECT</t>
  </si>
  <si>
    <t>Other Income and Expenses [Abstract]</t>
  </si>
  <si>
    <t xml:space="preserve"> NOTE 6  OTHER RECEIVABLES IN RESPECT OF AN EMPLOYEE HOUSING DEVELOPMENT PROJECT In 2009, 107 employees, or the Employee-participants, of Shandong Taibang entered into agreements, or the Housing Project Agreements, with a real estate developer regarding a housing development project, pursuant to which the developer agreed to develop and deliver residential units to the Employee-participants by the end of 2011 and the Employee-participants paid the developer deposits equal to 80% of the purchase prices of the residential units. To assist with their deposit payment, Shandong Taibang entered into separate agreements, or the Financial Assistance Agreements, with the Employee-participants and provided them with advances of up to 50% of the purchase prices of the residential units. These advances were to be repaid by deductions from the Employee-participants’ salaries. In addition, Shandong Taibang also entered into a purchase agreement with the developer to purchase additional units in the development project and made a deposit of RMB 3,823,200 622,799 27,071,684 4,409,977 5,068,075</t>
  </si>
  <si>
    <t>PROPERTY, PLANT AND EQUIPMENT</t>
  </si>
  <si>
    <t>Property, Plant and Equipment [Abstract]</t>
  </si>
  <si>
    <t xml:space="preserve"> NOTE 7  PROPERTY, PLANT AND EQUIPMENT December 31, 2016 December 31, 2015 USD USD Buildings 34,131,032 31,505,133 Machinery and equipment 52,467,764 54,640,502 Furniture, fixtures, office equipment and vehicles 7,843,567 7,859,951 Total property, plant and equipment, gross 94,442,363 94,005,586 Accumulated depreciation (39,315,011) (31,521,859) Total property, plant and equipment, net 55,127,352 62,483,727 Construction in progress 61,825,470 26,115,927 Prepayment for property, plant and equipment 15,139,101 16,764,597 Property, plant and equipment, net 132,091,923 105,364,251 Depreciation expense for the years ended December 31, 2016, 2015 and 2014 was $ 11,962,983 8,179,376 6,989,222</t>
  </si>
  <si>
    <t>DEPOSITS RELATED TO LAND USE RIGHTS</t>
  </si>
  <si>
    <t>Deposits Related To Land Use Rights [Abstract]</t>
  </si>
  <si>
    <t xml:space="preserve"> NOTE 8  DEPOSITS RELATED TO LAND USE RIGHTS In 2012, Guizhou Taibang made a refundable payment of RMB83,400,000 (approximately $ 12,022,110 1,873,950 1,441,500</t>
  </si>
  <si>
    <t>EQUITY METHOD INVESTMENT</t>
  </si>
  <si>
    <t>Equity Method Investments and Joint Ventures [Abstract]</t>
  </si>
  <si>
    <t xml:space="preserve"> NOTE 9  EQUITY METHOD INVESTMENT The Company’s equity method investment as of December 31, 2016 and 2015 represented 35 In October 2008, Shandong Taibang entered into an equity purchase agreement with one of the equity owners of Huitian (“Seller”) to acquire 35% equity interest in Huitian. In connection with this transaction, in October 2008, Taibang Biological Limited (“Taibang Biological”) entered into an entrust agreement (the “Entrust Agreement”) with Shandong Taibang and the noncontrolling interest holder of Shandong Taibang, pursuant to which, Taibang Biological would pay the cash consideration, including interest, of $ 6,502,901 44,327,887 120,000 19,548 The excess of carrying amount over the Company’s share of net assets of equity method investees, which represented goodwill, is $ 1,179,637 1,260,243</t>
  </si>
  <si>
    <t>LOAN RECEIVABLE</t>
  </si>
  <si>
    <t>Loans Receivable [Member]</t>
  </si>
  <si>
    <t xml:space="preserve"> NOTE 10 LOAN RECEIVABLE (a) Current In June 2016, the Company entered into a RMB 40,000,000 5,766,000 6 September 20, 2016 40,000,000 5,766,000 On October 18, 2016, the Company entered into a supplemental agreement to the loan agreement with Xinjiang Deyuan, pursuant to which the principal of the loan was agreed to offset accounts payable for the purchase of plasma from Xinjiang Deyuan in two installments, with the remaining principal of the loan, if any, being repaid by Xinjiang Deyuan no later than December 20, 2016. The Company has the right to charge an interest rate of 9% per annum for any overdue loan since September 21, 2016 according to loan agreement. In the fourth quarter of 2016, the principal of the loan was completely offset by accounts payable for the purchase of plasma from Xinjiang Deyuan. Furthermore, as agreed between the Company and Xinjiang Deyuan, interest receivable amounting to $ 35,723 675,933 Interest income of $ 160,878 125,155 35,723 (b) Non-current In August 2015, the Company entered into a cooperation agreement with Xinjiang Deyuan and the controlling shareholder of Xinjiang Deyuan. Pursuant to the agreement, Guizhou Taibang agreed to provide Xinjiang Deyuan with interest-bearing loans at an interest rate of 6 300,000,000 43,245,000 July 31, 2018 Deyuan Shareholder’s 58.02% equity interest in Xinjiang Deyuan. 258,663,461 37,286,338 41,336,539 5,958,662 Interest income of $ 2,661,700 1,985,767 675,933 Interest income of $ 496,170</t>
  </si>
  <si>
    <t>OTHER PAYABLES AND ACCRUED EXPENSES</t>
  </si>
  <si>
    <t>Payables and Accruals [Abstract]</t>
  </si>
  <si>
    <t xml:space="preserve"> NOTE 11  OTHER PAYABLES AND ACCRUED EXPENSES December 31, 2016 December 31, 2015 USD USD Payables to potential investors (1) 7,941,013 9,550,588 Payable to Guizhou Eakan Investing Corp. (2) 2,098,824 2,242,240 Payable to Guizhou Jie’an Company (3) - 1,565,052 Salaries and bonuses payable 16,740,846 13,520,721 Accruals for selling commission and promotion fee 4,391,160 2,360,933 Dividends payable to noncontrolling interest 7,952,467 5,309,920 Payables for construction work 5,364,441 7,257,489 Other tax payables 1,918,248 3,855,405 Advance from customers 3,976,832 1,934,321 Deposits received 2,541,420 3,615,143 Others 6,872,894 6,250,751 Total 59,798,145 57,462,563 (1) The payables to potential investors comprise deposits received from potential investors of $ 4,924,164 6,123,040 3,016,849 3,427,548 In 2007, Guizhou Taibang received an aggregate amount of RMB 50,960,000 7,345,884 11,200,000 1,614,480 5,600,000 807,240 (2) Guizhou Taibang has payables to Guizhou Eakan Investing Corp., amounting to approximately $ 2,098,824 2,242,240 (3) Guizhou Taibang has payables to Jie’an, a former noncontrolling interest shareholder of Guizhou Taibang, amounting to nil and $ 1,565,052 6,480,000 997,920 1,800,000</t>
  </si>
  <si>
    <t>INCOME TAX</t>
  </si>
  <si>
    <t>Income Tax Disclosure [Abstract]</t>
  </si>
  <si>
    <t xml:space="preserve"> NOTE 12  INCOME TAX The Company and each of its subsidiaries file separate income tax returns. The United States of America The Company is incorporated in the State of Delaware in the U.S., and is subject to U.S. federal corporate income tax at gradual rates of up to 35 British Virgin Islands Taibang Biological is incorporated in the British Virgin Islands. Under the current laws of the British Virgin Islands (BVI), Taibang Biological is not subject to tax on income or capital gains. In addition, upon payments of dividends by Taibang Biological, no British Virgin Islands withholding tax is imposed. Hong Kong Taibang Holdings (Hong Kong) Limited (“Taibang Holdings”, formerly known as “Logic Holdings (Hong Kong) Limited”) is incorporated in Hong Kong and is subject to Hong Kong’s profits tax rate of 16.5 PRC The PRC’s statutory income tax rate is 25 On February 12, 2009, Shandong Taibang received the High and New Technology Enterprise certificate from the Shandong provincial government. This certificate entitled Shandong Taibang to pay income taxes at a 15 15 According to CaiShui [2011] No. 58 dated July 27, 2011, Guizhou Taibang, being a qualified enterprise located in the western region of the PRC, enjoys a preferential income tax rate of 15 For the Years Ended December 31, 2016 December 31, 2015 December 31, 2014 USD USD USD PRC, excluding Hong Kong 170,830,607 147,580,488 122,116,071 U.S. (19,408,283) (11,711,102) (8,032,150) BVI 2,498,629 (1,336,183) 8,625,859 Hong Kong (1,712) 565,228 42,381 Total 153,919,241 135,098,431 122,752,161 For the Years Ended December 31, 2016 December 31, 2015 December 31, 2014 USD USD USD Current income tax expense 28,132,361 21,163,258 23,155,637 Deferred tax (benefit) expense (3,006,541) (170,345) 3,483,890 Total income tax expense 25,125,820 20,992,913 26,639,527 For the Years Ended December 31, 2016 December 31, 2015 December 31, 2014 (in percentage to earnings before income tax expense) PRC statutory income tax rate 25.0 % 25.0 % 25.0 % Non-deductible expenses: Share-based compensation - 1.3 % 0.5 % Others 1.6 % 0.1 % 0.5 % Tax rate differential (3.6) % - (2.2) % Effect of PRC preferential tax rate (10.9) % (10.5) % (9.7) % Bonus deduction on research and development expenses (1.5) % (1.5) % (1.4) % Change in valuation allowance 5.3 % 1.3 % (0.7) % PRC dividend withholding tax - - 7.3 % Tax effect of equity method investment 0.4 % (0.2) % 2.4 % Effective income tax rate 16.3 % 15.5 % 21.7 % The PRC tax rate has been used because the majority of the Company’s consolidated pre-tax earnings arise in the PRC. As of December 31, 2016 and 2015, significant temporary differences between the tax basis and financial statement basis of assets and liabilities that gave rise to deferred taxes were principally related to the following: December 31, 2016 December 31, 2015 USD USD Deferred tax assets arising from: -Accrued expenses 3,954,375 3,225,045 -Deferred income 275,687 - -Property, Plant and Equipment 257,550 - -Other non-current assets 138,384 - -Tax loss carryforwards 27,783,051 8,669,632 Gross deferred tax assets 32,409,047 11,894,677 Less: valuation allowance (26,629,179) (8,160,611) Net deferred tax assets 5,779,868 3,734,066 Deferred tax liabilities arising from: - Intangible assets (235,217) (314,109) - Equity method investment (1,153,872) (509,021) - Dividend withholding tax (6,085,290) (7,351,023) Deferred tax liabilities (7,474,379) (8,174,153) Classification on consolidated balance sheets: Deferred tax assets  current, net (included in prepayments and other current assets) 3,954,375 3,225,045 Deferred tax assets  non-current, net (included in other non-current assets) 671,621 - Deferred tax liabilities - non-current, net (included in other liabilities) (6,320,507) (7,665,13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tax loss carryforwards are utilized. Management considers the scheduled reversal of deferred tax liabilities (including the impact of available carryforwards periods), projected future taxable income, and tax planning strategies in making this assessment. The deferred tax assets of $ 27,783,051 6,139,906 21,643,145 24,559,624 6,322,563 4,727,663 4,755,017 4,159,639 4,594,742 63,656,308 162,235 3,382,154 978,837 1,296,319 384,754 57,452,009 6,139,906 6,560,170 20,489,273 1,600,441 Management believes it is more likely than not that the Company will realize the benefits of the deferred tax assets, net of the valuation allowances, as of December 31, 2016 and December 31, 2015. For the Years Ended December 31, 2016 December 31, 2015 December 31, 2014 USD USD USD Beginning balance 8,160,611 6,661,139 7,558,590 Addition (deduction) during the year 18,676,456 1,703,771 (885,253) Foreign currency translation adjustment (207,888) (204,299) (12,198) Ending balance 26,629,179 8,160,611 6,661,139 According to the prevailing PRC income tax law and relevant regulations, dividends relating to earnings accumulated beginning on January 1, 2008 that are received by non-PRC-resident enterprises from PRC-resident enterprises are subject to withholding tax at 10 34 7,351,023 74 1,265,733 82,760,000 11,929,854 388 As of January 1, 2014 and for each of the years ended December 31, 2014, 2015 and 2016, the Company and its subsidiaries did not have any unrecognized tax benefits, and therefore no interest or penalties related to unrecognized tax benefits were accrued. The Company does not expect that the amount of unrecognized tax benefits will change significantly within the next 12 months. The Company and each of its PRC subsidiaries file income tax returns in the United States and the PRC, respectively. The Company is subject to U.S. federal income tax examination by tax authorities for tax years beginning in 2007.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14,415</t>
  </si>
  <si>
    <t>OPTIONS AND NONVESTED SHARES</t>
  </si>
  <si>
    <t>Equity [Abstract]</t>
  </si>
  <si>
    <t xml:space="preserve"> NOTE 13  OPTIONS AND NONVESTED SHARES Options Effective May 9, 2008, the Board of Directors adopted the China Biologic Products, Inc. 2008 Equity Incentive Plan, (“the 2008 Plan”). The 2008 Plan provides for grants of stock options, stock appreciation rights, performance units, restricted stock, restricted stock units and performance shares. A total of five million shares of the Company’s common stock may be issued pursuant to the 2008 Plan. The exercise price per share for the shares to be issued pursuant to an exercise of a stock option will be no less than the fair market value per share on the grant date, except that, in the case of an incentive stock option granted to a person who holds more than 10 110 10 For the year ended December 31, 2016, 2015 and 2014, no stock options to purchase common stock were granted to any directors or employees. Weighted Weighted Average Average Remaining Number of Exercise Contractual Aggregate Options Price Term in years Intrinsic Value USD USD Outstanding as of January 1, 2014 1,882,376 9.98 7.20 35,518,897 Granted - - Exercised (417,002) 9.26 (17,529,500) Forfeited and expired (32,920) 11.44 Outstanding as of December 31, 2014 1,432,454 10.16 6.53 81,753,119 Granted - - Exercised (780,557) 9.92 (68,089,712) Forfeited and expired - - Outstanding as of December 31, 2015 651,897 10.44 5.24 86,064,461 Granted - Exercised (337,406) 10.55 (35,180,367) Forfeited and expired - - Outstanding as of December 31, 2016 314,491 10.32 3.84 30,568,083 Vested as of December 31, 2016 314,491 10.32 3.84 30,568,083 Exercisable as of December 31, 2016 314,491 10.32 3.84 30,568,083 For the years ended December 31, 2016, 2015 and 2014, the Company recorded stock compensation expense of $ 649,203 1,117,994 1,669,573 Nonvested shares For the years ended December 31, 2016, 2015 and 2014, nonvested shares were granted to certain directors and employees (collectively, the “Participant”). Pursuant to the nonvested share grant agreements between the Company and the Participant, the Participant will have all the rights of a stockholder with respect to the nonvested shares. The nonvested shares granted to directors generally vest in one or two years. The nonvested shares granted to employees generally vest in four years. Number of Grant date weighted nonvested shares average fair value USD Outstanding as of January 1, 2014 362,750 20.91 Granted 299,000 51.88 Vested (107,125) 20.66 Forfeited (2,500) 9.85 Outstanding as of December 31, 2014 552,125 37.78 Granted 313,100 120.62 Vested (188,625) 34.78 Forfeited (7,500) 28.80 Outstanding as of December 31, 2015 669,100 77.49 Granted 511,200 119.75 Vested (255,150) 66.04 Forfeited (12,500) 66.74 Outstanding as of December 31, 2016 912,650 104.51 For the years ended December 31, 2016, 2015 and 2014, the Company recorded stock compensation expense of $ 23,756,308 10,996,278 3,726,698 As of December 31, 2016, approximately $ 81,666,998 2.79</t>
  </si>
  <si>
    <t>STATUTORY RESERVES</t>
  </si>
  <si>
    <t>Statutory Accounting Practices [Abstract]</t>
  </si>
  <si>
    <t xml:space="preserve"> NOTE 14  STATUTORY RESERVES The Company’s PRC subsidiaries are required to allocate at least 10 50 34,508,737 34,160,154</t>
  </si>
  <si>
    <t>SHARE REPURCHASE</t>
  </si>
  <si>
    <t>Earnings Per Share [Abstract]</t>
  </si>
  <si>
    <t xml:space="preserve"> NOTE 15  SHARE REPURCHASE On January 27, 2014, the Company entered into a repurchase agreement with an individual shareholder, pursuant to which the Company repurchased 2,500,000 70,000,000</t>
  </si>
  <si>
    <t>FAIR VALUE MEASUREMENTS</t>
  </si>
  <si>
    <t>Fair Value Disclosures [Abstract]</t>
  </si>
  <si>
    <t xml:space="preserve"> NOTE 16  FAIR VALUE MEASUREMENTS Management used the following methods and assumptions to estimate the fair value of financial instruments at the relevant balance sheet dates: · Short-term financial instruments (including cash and cash equivalents, time deposits, accounts receivable, other receivables, accounts payable, and other payables and accrued expenses)  The carrying amounts of the short-term financial instruments approximate their fair values because of the short maturity of these instruments. · Loan receivable  The carrying amounts of loan receivable approximate their fair value. The fair value is estimated using discounted cash flow analysis based on the Company’s incremental borrowing rates for similar borrowing.</t>
  </si>
  <si>
    <t>SALES</t>
  </si>
  <si>
    <t>Sales [Abstract]</t>
  </si>
  <si>
    <t xml:space="preserve"> NOTE 17  SALES For the Years Ended December 31, 2016 December 31, 2015 December 31, 2014 USD USD USD Human Albumin 133,712,663 111,422,258 95,547,952 Immunoglobulin products: Human Immunoglobulin for Intravenous Injection 117,891,410 125,136,104 98,389,729 Other Immunoglobulin products 40,105,561 22,518,554 19,736,027 Placenta Polypeptide 32,178,681 27,194,800 24,029,706 Others 17,281,111 10,186,186 5,548,244 Total 341,169,426 296,457,902 243,251,658 </t>
  </si>
  <si>
    <t>COMMITMENTS AND CONTINGENCIES</t>
  </si>
  <si>
    <t>Commitments and Contingencies Disclosure [Abstract]</t>
  </si>
  <si>
    <t xml:space="preserve"> NOTE 18  COMMITMENTS AND CONTINGENCIES Commitments As of December 31, 2016, commitments outstanding for the purchase of property, plant and equipment approximated $ 27.3 As of December 31, 2016, commitments outstanding for the purchase of plasma from 2017 to 2018 44.7 Legal proceedings Dispute with Jie’an over Certain Capital Injection into Guizhou Taibang In May 2007, a 91 20,000,000 9 7,345,884 21.4 1,800,000 20,000,000 50,960,000 7,345,884 6,480,000 934,092 In June 2007, Jie’an brought a lawsuit against Guizhou Taibang, alleging that it had a right to acquire the 18,200,000 18,200,000 During the second quarter of 2010, Jie’an requested that Guizhou Taibang register its 1.8 In December 2013, Jie’an brought a third lawsuit against Guizhou Taibang, requesting Guizhou Taibang to register 1.8 13,809,197 1,990,595 1.8 18,339,227 2,643,600 22,639,227 3,263,445 In November 2013, Guizhou Taibang held a shareholders meeting and the shareholders passed resolutions, or the November 2013 Resolutions, that, inter alia, (i) determined that it was no longer necessary for Guizhou Taibang to obtain additional capital from investors; (ii) rejected Jie’an’s request that Jie’an subscribe for additional shares of Guizhou Taibang alone and one or more other shareholders reduce their shareholding in Guizhou Taibang; and (iii) approved the issuance of a total of 20,000,000 In March 2014, Guizhou Taibang held another shareholders meeting and the shareholders passed resolutions, or the March 2014 Resolutions, that, inter alia, re-calculated the ownership percentage in Guizhou Taibang based on the November 2013 Resolutions and the additional capital injections from existing shareholders. Guizhou Taibang subsequently updated the registration with the local AIC regarding the additional capital injections in August 2014. In September 2014, Jie’an and Shenzhen Yigong Shengda Technology Co., Ltd., or Yigong Shengda, another minority shareholder of Guizhou Taibang filed a lawsuit against Guizhou Taibang, requesting that the court declare both the November 2013 Resolutions and the March 2014 Resolutions void and instruct Guizhou Taibang to withdraw the AIC registration. In November 2014, the trial court suspended this case pending the final outcome of the third lawsuit filed by Jie’an. In October 2015, the trial court denied their request. In May 2016, the appellate court vacated the trial court’s decision to uphold Guizhou Taibang’s shareholders resolution, and remanded the case for retrial. In August 2016, the trial court granted the petitions by Jie’an and Yigong Shengda to withdraw the lawsuit as Jie’an and Yigong Shengda sought to withdraw their respective capital contributions in Guizhou Taibang pursuant to an agreement dated July 31, 2016. On July 31, 2016, Guiyang Dalin Biologic Technologies Co., Ltd., or Guiyang Dalin, Guizhou Taibang, Jie’an and Yigong Shengda entered into an agreement, pursuant to which Jie’an and Yigong Shengda agreed to withdraw their respective capital contributions in Guizhou Taibang for an aggregate consideration of RMB 415,000,000 59,822,250 90,000,000 12,973,500 Dispute with Certain Individual Investors over Certain Capital Injection into Guizhou Taibang In part due to the invalidity of the Equity Purchase Agreement with certain alleged strategic investors in May 2007, which was never approved or ratified by Guizhou Taibang’s shareholders, such investors’ equity ownership in Guizhou Taibang and the related increase in registered capital of Guizhou Taibang have never been registered with the local AIC. In January 2010, one individual among such investors brought a lawsuit against Guizhou Taibang requesting to register his 14.35 In October 2010, the trial court denied such individual investor’s right as shareholders of Guizhou Taibang and his entitlement to share the dividends, which ruling was reaffirmed after a re-trial by the same trial court in December 2012. After such ruling, Guizhou Taibang attempted to return the originally received fund of RMB 34,160,000 4,924,164 11,200,000 1,614,480 As of December 31, 2016, Guizhou Taibang had maintained, on its balance sheet, payables to the investors of RMB 34,160,000 4,924,164 20,586,941 2,967,608 341,600 49,241</t>
  </si>
  <si>
    <t>NET INCOME PER SHARE</t>
  </si>
  <si>
    <t xml:space="preserve"> NOTE 19  NET INCOME PER SHARE For the Years Ended December 31, 2016 December 31, 2015 December 31, 2014 USD USD USD Net income attributable to China Biologic Products, Inc. 104,779,307 89,042,703 70,916,840 Earnings allocated to participating nonvested shares (2,987,429) (2,070,762) (1,210,895) Net income allocated to common stockholders used in computing basic and diluted net income per common stock 101,791,878 86,971,941 69,705,945 Weighted average shares used in computing basic net income per common stock 26,848,445 25,599,153 24,427,196 Diluted effect of stock option 400,699 968,213 1,257,868 Weighted average shares used in computing diluted net income per common stock 27,249,144 26,567,366 25,685,064 Net income per common stock  basic 3.79 3.40 2.85 Net income per common stock  diluted 3.74 3.27 2.71 During the year ended December 31, 2016, 2015 and 2014, no option was antidilutive or excluded from the calculation of diluted net income per common stock. Further, rights issued pursuant to the stockholder rights plan (see Note 23) were excluded from the calculation of diluted net income per common stock since they were antidilutive.</t>
  </si>
  <si>
    <t>CHINA BIOLOGIC PRODUCTS, INC. (PARENT COMPANY)</t>
  </si>
  <si>
    <t>Condensed Financial Information of Parent Company Only Disclosure [Abstract]</t>
  </si>
  <si>
    <t xml:space="preserve"> NOTE 20  CHINA BIOLOGIC PRODUCTS, INC. (PARENT COMPANY) The following represents condensed unconsolidated financial information of the Parent Company only: December 31, 2016 December 31, 2015 USD USD Cash 11,539,131 13,939,319 Prepayments and prepaid expenses 85,879 86,404 Property, plant and equipment, net 211 211 Investment in and amounts due from subsidiaries 454,309,702 372,035,937 Total Assets 465,934,923 386,061,871 Other payables and accrued expenses 3,734,334 3,718,747 Total Liabilities 3,734,334 3,718,747 Total Equity 462,200,589 382,343,124 Total Liabilities and Equity 465,934,923 386,061,871 For the Years Ended December 31, 2016 December 31, 2015 December 31, 2014 USD USD USD Equity in income of subsidiaries 124,187,590 100,753,805 78,948,990 General and administrative expenses (19,408,283) (10,693,991) (6,008,852) Other expenses, net - (1,017,111) (2,023,298) Earnings before income tax expense 104,779,307 89,042,703 70,916,840 Income tax expense - - - Net Income 104,779,307 89,042,703 70,916,840 For the Years Ended December 31, 2016 December 31, 2015 December 31, 2014 USD USD USD Net cash used in operating activities (2,400,188) (3,904,038) (444,755) Net cash used in investing activities - - - Net cash provided by financing activities - 15,192,269 2,416,821 Net (decrease) increase in cash (2,400,188) 11,288,231 1,972,066 Cash at beginning of year 13,939,319 2,651,088 679,022 Cash at end of year 11,539,131 13,939,319 2,651,088 </t>
  </si>
  <si>
    <t>FOLLOW-ON OFFERING OF COMMON STOCK</t>
  </si>
  <si>
    <t>Follow on Offering of Common Stock [Abstract]</t>
  </si>
  <si>
    <t xml:space="preserve"> NOTE 21  FOLLOW-ON OFFERING OF COMMON STOCK On June 15, 2015, the Company completed a follow-on offering of 3,450,000 105.00 805,000 105,000 2,645,000 345,000 80.6 On July 2, 2014, the Company completed a follow-on offering of 1,782,500 38.00 920,000 120,000 862,500 112,500 33.2</t>
  </si>
  <si>
    <t>CAPITAL WITHDRAWAL BY TWO FORMER NONCONTROLLING INTEREST SHAREHOLDRERS OF GUIZHOU TAIBANG</t>
  </si>
  <si>
    <t>Redeemable Noncontrolling Interest, Equity, Redemption Value [Abstract]</t>
  </si>
  <si>
    <t xml:space="preserve"> NOTE 22  CAPITAL WITHDRAWAL BY TWO FORMER NONCONTROLLING INTEREST SHAREHOLDRERS OF GUIZHOU TAIBANG On October 26, 2016, Guizhou Taibang completed the requisite legal and administrative procedures, through which two former minority shareholders, holding a combined 15.3 415,000,000 59,822,250</t>
  </si>
  <si>
    <t>STOCKHOLDER RIGHTS PLAN</t>
  </si>
  <si>
    <t>Stockholder Rights Plan [Abstract]</t>
  </si>
  <si>
    <t xml:space="preserve"> NOTE 23  STOCKHOLDER RIGHTS PLAN On February 22, 2017, the Board of Directors (the “Board”) adopted a stockholder rights plan (the “Rights Agreement”). Pursuant to the Rights Agreement, the Board of Directors authorized and declared a dividend distribution of one right (a “Right”) for each outstanding share of the common stock, par value $ 0.0001 0.0001 550.00 ⋅ if a person or group acquires 15% or more of the Company’s Common Shares (including through derivatives), then the Rights will become exercisable and each Right will entitle its holder (except the acquiring person or group) to purchase, at the Exercise Price, a number of the Company’s Common Shares having a then-current market value of twice the Exercise Price; ⋅ if after a person or group acquires 15% or more of the Company’s Common Shares, the Company merges into another company, an acquiring entity merges into the Company or the Company sells or transfers more than 50% of its assets, cash flow or earning power, then each Right will entitle its holder (except the acquiring person or group) to purchase, for the Exercise Price, a number of shares of common stock of the person engaging in the transaction having a then-current market value of twice the Exercise Price; or ⋅ after a person or group acquires 15% or more of the Company’s Common Shares, the Board may, at its option, exchange the Rights ( The Board adopted the Rights Agreement to protect stockholders from coercive or otherwise unfair takeover tactics. In general terms, it works by imposing a significant penalty upon any person or group that acquires 15% or more of the Common Shares without the approval of the Board after February 22, 2017. As a result, the overall effect of the Rights Agreement and the issuance of the Rights may be to render more difficult or discourage a merger, tender or exchange offer or other business combination involving the Company that is not approved by the Board. However, neither the Rights Agreement nor the Rights should interfere with any merger, tender or exchange offer or other business combination approved by the Board. The Board of Directors may redeem the rights for $ 0.001</t>
  </si>
  <si>
    <t>SUMMARY OF SIGNIFICANT ACCOUNTING POLICIES (Policies)</t>
  </si>
  <si>
    <t>Principles of Consolidation and Basis of Presentation</t>
  </si>
  <si>
    <t xml:space="preserve"> Principles of Consolidation and Basis of Presentation The accompanying consolidated financial statements of the Company have been prepared in accordance with generally accepted accounting principles in the United States of America (“GAAP”), and include the financial statements of the Company and its majority owned subsidiaries. All significant intercompany balances and transactions have been eliminated upon consolidation. The Company has no involvement with variable interest entities. The Company accounts for investments over which it has significant influence but not a controlling financial interest using the equity method of accounting.</t>
  </si>
  <si>
    <t>Use of Estimates</t>
  </si>
  <si>
    <t xml:space="preserv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property, plant and equipment and intangibles with definite lives, the allowances for doubtful accounts, the fair value determinations of stock compensation awards, the realizability of deferred tax assets and inventories, the recoverability of intangible assets, land use rights, property, plant and equipment, equity method investment and loan receivable, and accruals for income tax uncertainties and other contingencies. The current economic environment has increased the degree of uncertainty inherent in those estimates and assumptions.</t>
  </si>
  <si>
    <t>Foreign Currency Translation</t>
  </si>
  <si>
    <t xml:space="preserve"> The accompanying consolidated financial statements of the Company are reported in US dollar. The financial position and results of operations of the Company’s subsidiaries in the PRC are measured using the Renminbi, which is the local and functional currency of these entities. Assets and liabilities of the subsidiaries are translated at the prevailing exchange rate in effect at each period end. Revenues and expenses are translated at the average rate of exchange during the period. Translation adjustments are included in other comprehensive income (loss).</t>
  </si>
  <si>
    <t>Revenue Recognition</t>
  </si>
  <si>
    <t xml:space="preserve"> Revenue Recognition Revenue represents the invoiced value of products sold, net of value added taxes (VAT). Revenue is recognized when persuasive evidence of an arrangement exists, delivery of the product has occurred and the customer takes ownership and assumes risk of loss, the sales price is fixed or determinable and collection of the relevant receivable is probable. The Company mainly sells human albumin and human immunoglobulin to hospitals, inoculation centers and pharmaceutical distributors. For all sales, the Company requires a signed contract or purchase order, which specify pricing, quantity and product specifications. Delivery of the product occurs when the customer receives the product, which is when the risks and rewards of ownership have been transferred. Delivery is evidenced by signed customer acknowledgement. The Company’s sales agreements do not provide the customer the right of return, unless the product is defective in which case the Company allows for an exchange of product or return. For the periods presented, defective product returns were inconsequential.</t>
  </si>
  <si>
    <t>Fair Value Measurements</t>
  </si>
  <si>
    <t xml:space="preserve">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for identical assets or liabilities in active markets accessible to the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air value measurement level of an asset or liability within the fair value hierarchy is based on the lowest level of any input that is significant to the fair value measurement. See Note 16 to the Consolidated Financial Statements.</t>
  </si>
  <si>
    <t>Cash and Cash Equivalents</t>
  </si>
  <si>
    <t xml:space="preserve"> Cash and Cash Equivalents Cash and cash equivalents include cash on hand and demand deposits. The Company considers all highly liquid investments with original maturities of three-month or less at the time of purchase to be cash equivalents. Cash and cash equivalents at December 31, 2016 and 2015 include $ 98,022,000 85,422,000 December 31, 2016 December 31, 2015 USD USD PRC, excluding Hong Kong 171,539,309 130,319,811 U.S. 11,539,131 13,939,319 Total 183,078,440 144,259,130 </t>
  </si>
  <si>
    <t>Accounts Receivable and Allowance for Doubtful Accounts</t>
  </si>
  <si>
    <t xml:space="preserve"> Accounts Receivable and Allowance for Doubtful Accounts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the customers’ financial condition, the amount of accounts receivables in dispute, the accounts receivables aging and the customers’ 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 xml:space="preserve"> Inventorie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Adjustments are recorded to write down the carrying amount of any obsolete and excess inventory to its estimated net realizable value based on historical and forecasted demand.</t>
  </si>
  <si>
    <t>Property, Plant and Equipment</t>
  </si>
  <si>
    <t xml:space="preserve"> Property, Plant and Equipment Property, plant and equipment are stated at cost. Depreciation and amortization of property, plant and equipment attributable to manufacturing activities is capitalized as part of inventories, and recognized as cost of revenues when the inventory is sold. Cost incurred in the construction of property, plant and equipment, including process payments and deposits, are initially capitalized as construction-in-progress and transferred into their respective asset categories when the assets are ready for their intended use, at which time depreciation commences. Buildings 30 Machinery and equipment 10 Furniture, fixtures, office equipment and vehicles 5 10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si>
  <si>
    <t>Equity Method Investment</t>
  </si>
  <si>
    <t xml:space="preserve"> Equity Method Investment Investment in an investee in which the Company has the ability to exercise significant influence, but does not have a controlling interest is accounted for using the equity method. Significant influence is generally presumed to exist when the Company has an ownership interest in the voting stock between 20 50</t>
  </si>
  <si>
    <t>Government Grants</t>
  </si>
  <si>
    <t xml:space="preserve"> Government Grants Government grants are recognized when there is reasonable assurance that the Company will comply with the conditions attaching to them and the grants will be received. Grants that compensate research and development expenses are recognized as a reduction to the related research and development expenses. Grants that compensate the Company for the cost of property, plant and equipment and land use rights are recognized as deferred income and are recognized over the useful life of the asset by way of other income. For the year ended December 31, 2016, the Company received government grants of RMB 5,056,361 728,874 For the year ended December 31, 2015, the Company received government grants of RMB 15,000,000 2,452,864 410,369 118,751 7,280,600 1,188,907 For the year ended December 31, 2014, government grants of RMB 12,963,600 2,111,770 For the year ended December 31, 2012, the Company received government grants of RMB 18,350,000 2,989,215 276,388 297,434 224,191</t>
  </si>
  <si>
    <t>Land Use Rights</t>
  </si>
  <si>
    <t xml:space="preserve"> Land Use Rights Land use rights represent the exclusive right to occupy and use a piece of land in the PRC for a specified contractual term. Land use rights are carried at cost, less accumulated amortization. Amortization is calculated using the straight-line method over the contractual period of the rights ranging from 40 50</t>
  </si>
  <si>
    <t>Research and Development Expenses</t>
  </si>
  <si>
    <t xml:space="preserve"> Research and Development Expenses Research and development costs are expensed as incurred. Research and development expenses for the years ended December 31, 2016, 2015 and 2014 were $ 7,021,992 6,024,368 4,161,901</t>
  </si>
  <si>
    <t>Product Liability</t>
  </si>
  <si>
    <t xml:space="preserve"> Product Liability The Company’s products are covered by two separate product liability insurances each with coverages of approximately $ 2,883,000 20,000,000</t>
  </si>
  <si>
    <t>Income Taxes</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t>
  </si>
  <si>
    <t>Share-based Payment</t>
  </si>
  <si>
    <t xml:space="preserve"> Share-based Payment 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t>
  </si>
  <si>
    <t>Long-lived Assets</t>
  </si>
  <si>
    <t xml:space="preserve"> Long-lived Assets 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si>
  <si>
    <t>Net Income per Share</t>
  </si>
  <si>
    <t xml:space="preserve"> Net Income per Share Basic net income per share of common stock is computed by dividing net income attributable to common stockholders by the weighted average number of common stock outstanding during the year using the two-class method. Under the two-class method, net income is allocated between common stock and other participating securities based on their participating rights in undistributed earnings. The Company’s nonvested shares were considered participating securities since the holders of these securities participate in dividends on the same basis as common stockholders. Diluted net income per share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 xml:space="preserve"> Segment Reporting The Company has one operating segment, which is the manufacture and sales of human plasma products. Substantially all of the Company’s operations and customers are located in the PRC, and therefore, no geographic information is presented.</t>
  </si>
  <si>
    <t>Contingencies</t>
  </si>
  <si>
    <t xml:space="preserve"> Contingencies 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 Legal costs incurred in connection with loss contingencies are expensed as incurred.</t>
  </si>
  <si>
    <t>Recently Issued Accounting Standards</t>
  </si>
  <si>
    <t xml:space="preserve"> Recently Issued Accounting Standards In May 2014, the Financial Accounting Standards Board (“FASB”) issued Accounting Standards Update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7 or 2018. The new revenue standard may be applied retrospectively to each prior period presented or retrospectively with the cumulative effect recognized as of the date of adoption. The Company plans to complete its evaluation by the third quarter of 2017, including an assessment of the new expanded disclosure requirements and a final determination of the transition method we will use to adopt the new standard. In February 2016, the Financial Accounting Standards Board (“FASB”) issued Accounting Standards Update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is effective for public companies for annual reporting periods, and interim periods within those years, beginning after December 15, 2018. Early adoption is permitted. The Company is currently evaluating the impact of adopting ASU 2016-02 on its consolidated financial statements.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in the statement of cash flows. This standard will be effective for public companies for fiscal years beginning after December 15, 2016, including interim periods within those fiscal years. The Company is currently evaluating the impact of adopting ASU 2016-09 on its consolidated financial statements. Adoption of this new standard is not expected to have a material impact on the Company's consolidated financial statements. In August 2016, the FASB issued ASU No. 2016-15, Classification of Certain Cash Receipts and Cash Payments, which addressed and provided guidance for each of eight specific cash flow issues with the objective of reducing the existing diversity in practice. This standard will be effective for public companies for fiscal years beginning after December 15, 2017, and interim periods within those fiscal years. The Company is currently evaluating the impact of adopting ASU 2016-15 on its consolidated financial statements. In October 2016, the FASB issued ASU No. 2016-16, Income Taxes (Topic 740): Intra-Entity Transfers of Assets Other Than Inventory. This standard required that companies recognize the income tax consequences of an intra-entity transfer of an asset (other than inventory) when the transfer occurs. Current guidance prohibits companies from recognizing current and deferred income taxes for an intra-entity asset transfer until the asset has been sold to an outside party. This standard will be effective for public companies for annual periods beginning after December 15, 2017, including interim periods within that reporting period. The Company is currently evaluating the impact this guidance may have on its consolidated financial statements.</t>
  </si>
  <si>
    <t>SUMMARY OF SIGNIFICANT ACCOUNTING POLICIES (Tables)</t>
  </si>
  <si>
    <t>Schedule of cash at banks</t>
  </si>
  <si>
    <t xml:space="preserve"> As of December 31, 2016 and 2015, the Company maintained cash and cash equivalents at banks in the following locations: December 31, 2016 December 31, 2015 USD USD PRC, excluding Hong Kong 171,539,309 130,319,811 U.S. 11,539,131 13,939,319 Total 183,078,440 144,259,130 </t>
  </si>
  <si>
    <t>Schedule of estimated useful lives of the assets</t>
  </si>
  <si>
    <t xml:space="preserve"> Depreciation on property, plant and equipment is calculated on the straight-line method over the estimated useful lives of the assets. Buildings 30 Machinery and equipment 10 Furniture, fixtures, office equipment and vehicles 5 10</t>
  </si>
  <si>
    <t>ACCOUNTS RECEIVABLE (Tables)</t>
  </si>
  <si>
    <t>SCHEDULE OF ACCOUNTS RECEIVABLE</t>
  </si>
  <si>
    <t xml:space="preserve"> Accounts receivable at December 31, 2016 and 2015 consisted of the following: December 31, 2016 December 31, 2015 USD USD Accounts receivable 34,452,392 25,588,593 Less: Allowance for doubtful accounts (533,596) (443,624) Total 33,918,796 25,144,969 </t>
  </si>
  <si>
    <t>SCHEDULE OF ACTIVITIES IN ALLOWANCE FOR DOUBTFUL ACCOUNTS</t>
  </si>
  <si>
    <t xml:space="preserve"> The activity in the allowance for doubtful accounts  accounts receivable for the years ended December 31, 2016, 2015 and 2014 are as follows: For the Years Ended December 31, 2016 December 31, 2015 December 31, 2014 USD USD USD Beginning balance 443,624 433,948 460,689 Provisions 123,239 34,902 6,211 Recoveries - - (30,673) Write-offs - - - Foreign currency translation adjustment (33,267) (25,226) (2,279) Ending balance 533,596 443,624 433,948 </t>
  </si>
  <si>
    <t>PREPAYMENTS AND OTHER CURRENT ASSETS (Tables)</t>
  </si>
  <si>
    <t>Other Receivables And Prepayments [Member]</t>
  </si>
  <si>
    <t>Prepayments And Other Current Assets [Line Items]</t>
  </si>
  <si>
    <t xml:space="preserve"> The activity in the allowance for doubtful accounts  other receivables and prepayments for the years ended December 31, 2016, 2015 and 2014 are as follows: For the Years Ended December 31, 2016 December 31, 2015 December 31, 2014 USD USD USD Beginning balance 4,924,063 5,207,840 142,951 Provisions 65,341 788 5,068,075 Recoveries - - - Write-offs - - - Foreign currency translation adjustment (317,508) (284,565) (3,186) Ending balance 4,671,896 4,924,063 5,207,840 </t>
  </si>
  <si>
    <t>INVENTORIES (Tables)</t>
  </si>
  <si>
    <t>SCHEDULE OF INVENTORIES</t>
  </si>
  <si>
    <t xml:space="preserve"> Inventories at December 31, 2016 and 2015 consisted of the following: December 31, 2016 December 31, 2015 USD USD Raw materials 80,781,903 57,418,230 Work-in-process 24,994,839 27,401,062 Finished goods 50,635,932 41,576,020 Total 156,412,674 126,395,312 </t>
  </si>
  <si>
    <t>PROPERTY, PLANT AND EQUIPMENT (Tables)</t>
  </si>
  <si>
    <t>SCHEDULE OF PROPERTY, PLANT AND EQUIPMENT</t>
  </si>
  <si>
    <t xml:space="preserve"> Property, plant and equipment at December 31, 2016 and 2015 consisted of the following: December 31, 2016 December 31, 2015 USD USD Buildings 34,131,032 31,505,133 Machinery and equipment 52,467,764 54,640,502 Furniture, fixtures, office equipment and vehicles 7,843,567 7,859,951 Total property, plant and equipment, gross 94,442,363 94,005,586 Accumulated depreciation (39,315,011) (31,521,859) Total property, plant and equipment, net 55,127,352 62,483,727 Construction in progress 61,825,470 26,115,927 Prepayment for property, plant and equipment 15,139,101 16,764,597 Property, plant and equipment, net 132,091,923 105,364,251 </t>
  </si>
  <si>
    <t>OTHER PAYABLES AND ACCRUED EXPENSES (Tables)</t>
  </si>
  <si>
    <t>SCHEDULE OF OTHER PAYABLES AND ACCRUED EXPENSES</t>
  </si>
  <si>
    <t xml:space="preserve"> Other payables and accrued expenses at December 31, 2016 and 2015 consisted of the following: December 31, 2016 December 31, 2015 USD USD Payables to potential investors (1) 7,941,013 9,550,588 Payable to Guizhou Eakan Investing Corp. (2) 2,098,824 2,242,240 Payable to Guizhou Jie’an Company (3) - 1,565,052 Salaries and bonuses payable 16,740,846 13,520,721 Accruals for selling commission and promotion fee 4,391,160 2,360,933 Dividends payable to noncontrolling interest 7,952,467 5,309,920 Payables for construction work 5,364,441 7,257,489 Other tax payables 1,918,248 3,855,405 Advance from customers 3,976,832 1,934,321 Deposits received 2,541,420 3,615,143 Others 6,872,894 6,250,751 Total 59,798,145 57,462,563 (1) The payables to potential investors comprise deposits received from potential investors of $ 4,924,164 6,123,040 3,016,849 3,427,548 In 2007, Guizhou Taibang received an aggregate amount of RMB 50,960,000 7,345,884 11,200,000 1,614,480 5,600,000 807,240 (2) Guizhou Taibang has payables to Guizhou Eakan Investing Corp., amounting to approximately $ 2,098,824 2,242,240 (3) Guizhou Taibang has payables to Jie’an, a former noncontrolling interest shareholder of Guizhou Taibang, amounting to nil and $ 1,565,052 6,480,000 997,920 1,800,000</t>
  </si>
  <si>
    <t>INCOME TAX (Tables)</t>
  </si>
  <si>
    <t>SCHEDULE OF EARNINGS (LOSSES) BEFORE INCOME TAXES BY JURISDICTIONS</t>
  </si>
  <si>
    <t xml:space="preserve"> The components of earnings (losses) before income tax expense by jurisdictions are as follows: For the Years Ended December 31, 2016 December 31, 2015 December 31, 2014 USD USD USD PRC, excluding Hong Kong 170,830,607 147,580,488 122,116,071 U.S. (19,408,283) (11,711,102) (8,032,150) BVI 2,498,629 (1,336,183) 8,625,859 Hong Kong (1,712) 565,228 42,381 Total 153,919,241 135,098,431 122,752,161 </t>
  </si>
  <si>
    <t>SCHEDULE OF INCOME TAX EXPENSE</t>
  </si>
  <si>
    <t xml:space="preserve"> Income tax expense for the years ended December 31, 2016, 2015 and 2014 represents current income tax expense and deferred tax (benefit) expense: For the Years Ended December 31, 2016 December 31, 2015 December 31, 2014 USD USD USD Current income tax expense 28,132,361 21,163,258 23,155,637 Deferred tax (benefit) expense (3,006,541) (170,345) 3,483,890 Total income tax expense 25,125,820 20,992,913 26,639,527 </t>
  </si>
  <si>
    <t>SCHEDULE OF RECONCILIATION OF INCOME TAX EXPENSE</t>
  </si>
  <si>
    <t xml:space="preserve"> For the Years Ended December 31, 2016 December 31, 2015 December 31, 2014 (in percentage to earnings before income tax expense) PRC statutory income tax rate 25.0 % 25.0 % 25.0 % Non-deductible expenses: Share-based compensation - 1.3 % 0.5 % Others 1.6 % 0.1 % 0.5 % Tax rate differential (3.6) % - (2.2) % Effect of PRC preferential tax rate (10.9) % (10.5) % (9.7) % Bonus deduction on research and development expenses (1.5) % (1.5) % (1.4) % Change in valuation allowance 5.3 % 1.3 % (0.7) % PRC dividend withholding tax - - 7.3 % Tax effect of equity method investment 0.4 % (0.2) % 2.4 % Effective income tax rate 16.3 % 15.5 % 21.7 %</t>
  </si>
  <si>
    <t>SCHEDULE OF DEFERRED TAX ASSETS AND LIABILITIES</t>
  </si>
  <si>
    <t xml:space="preserve"> December 31, 2016 December 31, 2015 USD USD Deferred tax assets arising from: -Accrued expenses 3,954,375 3,225,045 -Deferred income 275,687 - -Property, Plant and Equipment 257,550 - -Other non-current assets 138,384 - -Tax loss carryforwards 27,783,051 8,669,632 Gross deferred tax assets 32,409,047 11,894,677 Less: valuation allowance (26,629,179) (8,160,611) Net deferred tax assets 5,779,868 3,734,066 Deferred tax liabilities arising from: - Intangible assets (235,217) (314,109) - Equity method investment (1,153,872) (509,021) - Dividend withholding tax (6,085,290) (7,351,023) Deferred tax liabilities (7,474,379) (8,174,153) Classification on consolidated balance sheets: Deferred tax assets  current, net (included in prepayments and other current assets) 3,954,375 3,225,045 Deferred tax assets  non-current, net (included in other non-current assets) 671,621 - Deferred tax liabilities - non-current, net (included in other liabilities) (6,320,507) (7,665,132) </t>
  </si>
  <si>
    <t>SUMMARY OF VALUATION ALLOWANCE FOR DEFERRED TAX ASSETS</t>
  </si>
  <si>
    <t xml:space="preserve"> The following table presents the movement of the valuation allowance for deferred tax assets for the years ended December 31, 2016, 2015 and 2014: For the Years Ended December 31, 2016 December 31, 2015 December 31, 2014 USD USD USD Beginning balance 8,160,611 6,661,139 7,558,590 Addition (deduction) during the year 18,676,456 1,703,771 (885,253) Foreign currency translation adjustment (207,888) (204,299) (12,198) Ending balance 26,629,179 8,160,611 6,661,139 </t>
  </si>
  <si>
    <t>OPTIONS AND NONVESTED SHARES (Tables)</t>
  </si>
  <si>
    <t>Options and Nonvested Shares [Abstract]</t>
  </si>
  <si>
    <t>SCHEDULE OF STOCK OPTIONS ACTIVITY</t>
  </si>
  <si>
    <t xml:space="preserve"> A summary of stock options activity for the years ended December 31, 2016, 2015 and 2014 is as follows: Weighted Weighted Average Average Remaining Number of Exercise Contractual Aggregate Options Price Term in years Intrinsic Value USD USD Outstanding as of January 1, 2014 1,882,376 9.98 7.20 35,518,897 Granted - - Exercised (417,002) 9.26 (17,529,500) Forfeited and expired (32,920) 11.44 Outstanding as of December 31, 2014 1,432,454 10.16 6.53 81,753,119 Granted - - Exercised (780,557) 9.92 (68,089,712) Forfeited and expired - - Outstanding as of December 31, 2015 651,897 10.44 5.24 86,064,461 Granted - Exercised (337,406) 10.55 (35,180,367) Forfeited and expired - - Outstanding as of December 31, 2016 314,491 10.32 3.84 30,568,083 Vested as of December 31, 2016 314,491 10.32 3.84 30,568,083 Exercisable as of December 31, 2016 314,491 10.32 3.84 30,568,083 </t>
  </si>
  <si>
    <t>SCHEDULE OF NONVESTED SHARES ACTIVITY</t>
  </si>
  <si>
    <t xml:space="preserve"> A summary of nonvested shares activity for the year ended December 31, 2016, 2015 and 2014 is as follow: Number of Grant date weighted nonvested shares average fair value USD Outstanding as of January 1, 2014 362,750 20.91 Granted 299,000 51.88 Vested (107,125) 20.66 Forfeited (2,500) 9.85 Outstanding as of December 31, 2014 552,125 37.78 Granted 313,100 120.62 Vested (188,625) 34.78 Forfeited (7,500) 28.80 Outstanding as of December 31, 2015 669,100 77.49 Granted 511,200 119.75 Vested (255,150) 66.04 Forfeited (12,500) 66.74 Outstanding as of December 31, 2016 912,650 104.51 </t>
  </si>
  <si>
    <t>SALES (Tables)</t>
  </si>
  <si>
    <t>Sales Disclosure [Abstract]</t>
  </si>
  <si>
    <t>SCHEDULE OF SALES BY PRODUCT TYPE</t>
  </si>
  <si>
    <t xml:space="preserve"> The Company’s sales are primarily derived from the manufacture and sale of Human Albumin and Immunoglobulin products. The Company’s sales by significant types of product for the years ended December 31, 2016, 2015 and 2014 are as follows: For the Years Ended December 31, 2016 December 31, 2015 December 31, 2014 USD USD USD Human Albumin 133,712,663 111,422,258 95,547,952 Immunoglobulin products: Human Immunoglobulin for Intravenous Injection 117,891,410 125,136,104 98,389,729 Other Immunoglobulin products 40,105,561 22,518,554 19,736,027 Placenta Polypeptide 32,178,681 27,194,800 24,029,706 Others 17,281,111 10,186,186 5,548,244 Total 341,169,426 296,457,902 243,251,658 </t>
  </si>
  <si>
    <t>NET INCOME PER SHARE (Tables)</t>
  </si>
  <si>
    <t>Net Income Loss Per Share Disclosure [Abstract]</t>
  </si>
  <si>
    <t>SCHEDULE OF EPS - BASIC AND DILUTED</t>
  </si>
  <si>
    <t xml:space="preserve"> The following table sets forth the computation of basic and diluted net income per share of common stock for the periods indicated: For the Years Ended December 31, 2016 December 31, 2015 December 31, 2014 USD USD USD Net income attributable to China Biologic Products, Inc. 104,779,307 89,042,703 70,916,840 Earnings allocated to participating nonvested shares (2,987,429) (2,070,762) (1,210,895) Net income allocated to common stockholders used in computing basic and diluted net income per common stock 101,791,878 86,971,941 69,705,945 Weighted average shares used in computing basic net income per common stock 26,848,445 25,599,153 24,427,196 Diluted effect of stock option 400,699 968,213 1,257,868 Weighted average shares used in computing diluted net income per common stock 27,249,144 26,567,366 25,685,064 Net income per common stock  basic 3.79 3.40 2.85 Net income per common stock  diluted 3.74 3.27 2.71 </t>
  </si>
  <si>
    <t>CHINA BIOLOGIC PRODUCTS, INC. (PARENT COMPANY) (Tables)</t>
  </si>
  <si>
    <t>CONDENSED BALANCE SHEETS</t>
  </si>
  <si>
    <t xml:space="preserve"> Condensed Balance Sheets: December 31, 2016 December 31, 2015 USD USD Cash 11,539,131 13,939,319 Prepayments and prepaid expenses 85,879 86,404 Property, plant and equipment, net 211 211 Investment in and amounts due from subsidiaries 454,309,702 372,035,937 Total Assets 465,934,923 386,061,871 Other payables and accrued expenses 3,734,334 3,718,747 Total Liabilities 3,734,334 3,718,747 Total Equity 462,200,589 382,343,124 Total Liabilities and Equity 465,934,923 386,061,871 </t>
  </si>
  <si>
    <t>CONDENSED STATEMENTS OF COMPREHENSIVE INCOME</t>
  </si>
  <si>
    <t xml:space="preserve"> Condensed Statements of Comprehensive Income: For the Years Ended December 31, 2016 December 31, 2015 December 31, 2014 USD USD USD Equity in income of subsidiaries 124,187,590 100,753,805 78,948,990 General and administrative expenses (19,408,283) (10,693,991) (6,008,852) Other expenses, net - (1,017,111) (2,023,298) Earnings before income tax expense 104,779,307 89,042,703 70,916,840 Income tax expense - - - Net Income 104,779,307 89,042,703 70,916,840 </t>
  </si>
  <si>
    <t>CONDENSED STATEMENTS OF CASH FLOWS</t>
  </si>
  <si>
    <t xml:space="preserve"> Condensed Statements of Cash Flows: For the Years Ended December 31, 2016 December 31, 2015 December 31, 2014 USD USD USD Net cash used in operating activities (2,400,188) (3,904,038) (444,755) Net cash used in investing activities - - - Net cash provided by financing activities - 15,192,269 2,416,821 Net (decrease) increase in cash (2,400,188) 11,288,231 1,972,066 Cash at beginning of year 13,939,319 2,651,088 679,022 Cash at end of year 11,539,131 13,939,319 2,651,088 </t>
  </si>
  <si>
    <t>DESCRIPTION OF BUSINESS AND SIGNIFICANT CONCENTRATIONS AND RISKS (Narrative) (Details)</t>
  </si>
  <si>
    <t>Dec. 31, 2016USD ($)</t>
  </si>
  <si>
    <t>Dec. 31, 2015USD ($)</t>
  </si>
  <si>
    <t>Basis Of Presentation Significant Concentration And Risk [Line Items]</t>
  </si>
  <si>
    <t>Total cash at banks and deposits including insured amount</t>
  </si>
  <si>
    <t>Cash, Insured Amount</t>
  </si>
  <si>
    <t>Customers that individually comprised 10% or more of the total sales</t>
  </si>
  <si>
    <t>Suppliers that comprised 10% or more of the total purchases</t>
  </si>
  <si>
    <t>Customers represented 10% or more of trade receivables</t>
  </si>
  <si>
    <t>Suppliers that represented more than 10% of accounts payables</t>
  </si>
  <si>
    <t>Human Albumin [Member]</t>
  </si>
  <si>
    <t>Major product sales percentage</t>
  </si>
  <si>
    <t>39.20%</t>
  </si>
  <si>
    <t>37.60%</t>
  </si>
  <si>
    <t>39.30%</t>
  </si>
  <si>
    <t>Human Immunoglobulin For Intravenous Injection [Member]</t>
  </si>
  <si>
    <t>34.60%</t>
  </si>
  <si>
    <t>42.20%</t>
  </si>
  <si>
    <t>40.40%</t>
  </si>
  <si>
    <t>SUMMARY OF SIGNIFICANT ACCOUNTING POLICIES (Narrative) (Details)</t>
  </si>
  <si>
    <t>Dec. 31, 2016CNY (¥)</t>
  </si>
  <si>
    <t>Dec. 31, 2015CNY (¥)</t>
  </si>
  <si>
    <t>Dec. 31, 2014USD ($)</t>
  </si>
  <si>
    <t>Dec. 31, 2014CNY (¥)</t>
  </si>
  <si>
    <t>Dec. 31, 2012USD ($)</t>
  </si>
  <si>
    <t>Dec. 31, 2012CNY (¥)</t>
  </si>
  <si>
    <t>Significant Accounting Policies [Line Items]</t>
  </si>
  <si>
    <t>Product liability insurance coverage</t>
  </si>
  <si>
    <t>Certificates of deposit</t>
  </si>
  <si>
    <t>Guizhou Taibang [Member]</t>
  </si>
  <si>
    <t>Grants received</t>
  </si>
  <si>
    <t>Grants amortized amount</t>
  </si>
  <si>
    <t>Shandong Taibang [Member]</t>
  </si>
  <si>
    <t>Research and Development Expense [Member]</t>
  </si>
  <si>
    <t>Minimum [Member]</t>
  </si>
  <si>
    <t>Equity method investment percentage</t>
  </si>
  <si>
    <t>20.00%</t>
  </si>
  <si>
    <t>Contractual period of rights</t>
  </si>
  <si>
    <t>40 years</t>
  </si>
  <si>
    <t>Maximum [Member]</t>
  </si>
  <si>
    <t>50.00%</t>
  </si>
  <si>
    <t>50 years</t>
  </si>
  <si>
    <t>SUMMARY OF SIGNIFICANT ACCOUNTING POLICIES (Schedule Of Cash And Cash Equivalents) (Details) - USD ($)</t>
  </si>
  <si>
    <t>Cash and Cash Equivalents [Line Items]</t>
  </si>
  <si>
    <t>Cash and cash equivalents at banks</t>
  </si>
  <si>
    <t>United States of America, Dollars</t>
  </si>
  <si>
    <t>PRC Excluding Hong Kong [Member]</t>
  </si>
  <si>
    <t>SUMMARY OF SIGNIFICANT ACCOUNTING POLICIES (Schedule Of Estimated Useful Lives Of The Assets) (Details)</t>
  </si>
  <si>
    <t>Building [Member]</t>
  </si>
  <si>
    <t>Property, Plant and Equipment [Line Items]</t>
  </si>
  <si>
    <t>Property, Plant and Equipment, Useful Life</t>
  </si>
  <si>
    <t>30 years</t>
  </si>
  <si>
    <t>Machinery and Equipment [Member]</t>
  </si>
  <si>
    <t>10 years</t>
  </si>
  <si>
    <t>Furniture and Fixtures [Member] | Minimum [Member]</t>
  </si>
  <si>
    <t>5 years</t>
  </si>
  <si>
    <t>Furniture and Fixtures [Member] | Maximum [Member]</t>
  </si>
  <si>
    <t>ACCOUNTS RECEIVABLE (Schedule Of Accounts Receivable) (Details) - USD ($)</t>
  </si>
  <si>
    <t>Less: Allowance for doubtful accounts</t>
  </si>
  <si>
    <t>ACCOUNTS RECEIVABLE (Schedule Of Activity in the Allowance for Doubtful Accounts) (Details) - Accounts Receivable [Member] - USD ($)</t>
  </si>
  <si>
    <t>Valuation and Qualifying Accounts Disclosure [Line Items]</t>
  </si>
  <si>
    <t>Beginning balance</t>
  </si>
  <si>
    <t>Provisions</t>
  </si>
  <si>
    <t>Recoveries</t>
  </si>
  <si>
    <t>Write-offs</t>
  </si>
  <si>
    <t>Foreign currency translation adjustment</t>
  </si>
  <si>
    <t>Ending balance</t>
  </si>
  <si>
    <t>PREPAYMENTS AND OTHER CURRENT ASSETS (Schedule of activities in allowance for doubtful accounts) (Details) - Other Receivables And Prepayments [Member] - USD ($)</t>
  </si>
  <si>
    <t>PREPAYMENTS AND OTHER CURRENT ASSETS (Narrative) (Details) - USD ($)</t>
  </si>
  <si>
    <t>Other Receivables</t>
  </si>
  <si>
    <t>Prepaid Expense</t>
  </si>
  <si>
    <t>INVENTORIES (Schedule Of Inventories) (Details) - USD ($)</t>
  </si>
  <si>
    <t>Inventory [Line Items]</t>
  </si>
  <si>
    <t>Raw materials</t>
  </si>
  <si>
    <t>Work-in-process</t>
  </si>
  <si>
    <t>Finished goods</t>
  </si>
  <si>
    <t>INVENTORIES (Narrative) (Details) - USD ($)</t>
  </si>
  <si>
    <t>OTHER RECEIVABLES IN RESPECT OF AN EMPLOYEE HOUSING DEVELOPMENT PROJECT (Narrative) (Details) - 12 months ended Dec. 31, 2014</t>
  </si>
  <si>
    <t>USD ($)</t>
  </si>
  <si>
    <t>CNY (¥)</t>
  </si>
  <si>
    <t>Other Receivables [Line Items]</t>
  </si>
  <si>
    <t>Advance Payments To The Employee Participants</t>
  </si>
  <si>
    <t>Provision Made For Receivables In Respect Of The Employee Housing Development Project</t>
  </si>
  <si>
    <t>Deposits Made By Shandong Taibang With The Developer</t>
  </si>
  <si>
    <t>PROPERTY, PLANT AND EQUIPMENT (Narrative) (Details) - USD ($)</t>
  </si>
  <si>
    <t>PROPERTY, PLANT AND EQUIPMENT (Schedule Of Property Plant And Equipment) (Details) - USD ($)</t>
  </si>
  <si>
    <t>Total property, plant and equipment, gross</t>
  </si>
  <si>
    <t>Accumulated depreciation</t>
  </si>
  <si>
    <t>Total property, plant and equipment, net</t>
  </si>
  <si>
    <t>Construction in progress</t>
  </si>
  <si>
    <t>Prepayment for property, plant and equipment</t>
  </si>
  <si>
    <t>Buildings [Member]</t>
  </si>
  <si>
    <t>Furniture, Fixtures, Office Equipment and Vehicles [Member]</t>
  </si>
  <si>
    <t>DEPOSITS RELATED TO LAND USE RIGHTS (Narrative) (Details)</t>
  </si>
  <si>
    <t>Jan. 31, 2014USD ($)</t>
  </si>
  <si>
    <t>Jan. 31, 2014CNY (¥)</t>
  </si>
  <si>
    <t>Dec. 31, 2013USD ($)</t>
  </si>
  <si>
    <t>Dec. 31, 2013CNY (¥)</t>
  </si>
  <si>
    <t>Refunded deposits related to land use rights</t>
  </si>
  <si>
    <t>Use Rights [Member] | Land [Member]</t>
  </si>
  <si>
    <t>Payment For Refundable Deposits</t>
  </si>
  <si>
    <t>EQUITY METHOD INVESTMENT (Narrative) (Details)</t>
  </si>
  <si>
    <t>1 Months Ended</t>
  </si>
  <si>
    <t>Oct. 31, 2008USD ($)</t>
  </si>
  <si>
    <t>Oct. 31, 2008CNY (¥)</t>
  </si>
  <si>
    <t>Schedule of Equity Method Investments [Line Items]</t>
  </si>
  <si>
    <t>Payments to Acquire Equity Method Investments</t>
  </si>
  <si>
    <t>Other General and Administrative Expense</t>
  </si>
  <si>
    <t>Excess Of Carrying Amount Over Company Share Of Net Assets Of Equity Method Investees</t>
  </si>
  <si>
    <t>Xian Huitian Blood Products Co., Ltd [Member]</t>
  </si>
  <si>
    <t>Equity Method Investment, Ownership Percentage</t>
  </si>
  <si>
    <t>35.00%</t>
  </si>
  <si>
    <t>LOAN RECEIVABLE (Narrative) (Details)</t>
  </si>
  <si>
    <t>3 Months Ended</t>
  </si>
  <si>
    <t>Oct. 18, 2016</t>
  </si>
  <si>
    <t>Jun. 30, 2016USD ($)</t>
  </si>
  <si>
    <t>Aug. 31, 2015USD ($)</t>
  </si>
  <si>
    <t>Jul. 02, 2016USD ($)</t>
  </si>
  <si>
    <t>Jul. 02, 2016CNY (¥)</t>
  </si>
  <si>
    <t>Jun. 30, 2016CNY (¥)</t>
  </si>
  <si>
    <t>Mar. 31, 2016USD ($)</t>
  </si>
  <si>
    <t>Mar. 31, 2016CNY (¥)</t>
  </si>
  <si>
    <t>Aug. 31, 2015CNY (¥)</t>
  </si>
  <si>
    <t>Loan receivable-non current</t>
  </si>
  <si>
    <t>Xinjiang Deyuan [Member]</t>
  </si>
  <si>
    <t>Interest Receivable Offset By Accounts Payable For The Purchase Of Plasma From Xinjiang Deyuan</t>
  </si>
  <si>
    <t>Xinjiang Deyuan [Member] | Short-term Debt [Member]</t>
  </si>
  <si>
    <t>Cooperation Agreement Loan Principal Amount</t>
  </si>
  <si>
    <t>Debt Instrument, Interest Rate, Stated Percentage</t>
  </si>
  <si>
    <t>6.00%</t>
  </si>
  <si>
    <t>Debt Instrument, Maturity Date</t>
  </si>
  <si>
    <t>Sep. 20,
		2016</t>
  </si>
  <si>
    <t>Loan receivable-current</t>
  </si>
  <si>
    <t>Debt Instrument, Interest Rate Terms</t>
  </si>
  <si>
    <t>The Company has the right to charge an interest rate of 9% per annum for any overdue loan since September 21, 2016 according to loan agreement.</t>
  </si>
  <si>
    <t>Proceeds from Interest Received</t>
  </si>
  <si>
    <t>Xinjiang Deyuan [Member] | Long-term Debt [Member]</t>
  </si>
  <si>
    <t>Jul. 31,
		2018</t>
  </si>
  <si>
    <t>Debt Instrument, Collateral</t>
  </si>
  <si>
    <t>Deyuan Shareholders 58.02% equity interest in Xinjiang Deyuan.</t>
  </si>
  <si>
    <t>SCHEDULE OF OTHER PAYABLES AND ACCRUED EXPENSES (Details) - USD ($)</t>
  </si>
  <si>
    <t>Accounts Payable And Accrued Liabilities [Line Items]</t>
  </si>
  <si>
    <t>Payables to potential investors</t>
  </si>
  <si>
    <t>[1]</t>
  </si>
  <si>
    <t>Payable to Guizhou Eakan Investing Corp.</t>
  </si>
  <si>
    <t>[2]</t>
  </si>
  <si>
    <t>Payable to Guizhou Jie’an Company</t>
  </si>
  <si>
    <t>[3]</t>
  </si>
  <si>
    <t>Salaries and bonuses payable</t>
  </si>
  <si>
    <t>Accruals for selling commission and promotion fee</t>
  </si>
  <si>
    <t>Dividends payable to noncontrolling interest</t>
  </si>
  <si>
    <t>Payables for construction work</t>
  </si>
  <si>
    <t>Other tax payables</t>
  </si>
  <si>
    <t>Advance from customers</t>
  </si>
  <si>
    <t>Deposits received</t>
  </si>
  <si>
    <t>Others</t>
  </si>
  <si>
    <t>The payables to potential investors comprise deposits received from potential investors of $4,924,164 and $6,123,040 as of December 31, 2016 and 2015, respectively, and related interest plus penalty on these deposits totaling $3,016,849 and $3,427,548 as of December 31, 2016 and 2015, respectively. In 2007, Guizhou Taibang received an aggregate amount of RMB50,960,000 (approximately $7,345,884) from certain potential investors in connection with their subscription to purchase shares in Guizhou Taibang. In 2010, the Company refunded RMB11,200,000 (approximately $1,614,480) to one of the potential investors. In 2016, the Company refunded RMB5,600,000 (approximately $807,240) to another potential investor pursuant to a settlement agreement entered into by Guizhou Taibang and this potential investor in August 2016.</t>
  </si>
  <si>
    <t>Guizhou Taibang has payables to Guizhou Eakan Investing Corp., amounting to approximately $2,098,824 and $2,242,240 as of December 31, 2016 and 2015, respectively. The Company borrowed this interest free advance for working capital purpose for Guizhou Taibang. The balance is due on demand.</t>
  </si>
  <si>
    <t>Guizhou Taibang has payables to Jie’an, a former noncontrolling interest shareholder of Guizhou Taibang, amounting to nil and $1,565,052 as of December 31, 2016 and 2015, respectively. In 2007, Guizhou Taibang received additional contributions from Jie’an of RMB6,480,000 (approximately $997,920) to subscribe for 1,800,000 shares in Guizhou Taibang. As a result of the capital withdrawal by Jie’an, these additional contributions were refunded to Jie’an by Guizhou Taibang in 2016. (see Note 18)</t>
  </si>
  <si>
    <t>OTHER PAYABLES AND ACCRUED EXPENSES (Narrative) (Details)</t>
  </si>
  <si>
    <t>Dec. 31, 2007USD ($)shares</t>
  </si>
  <si>
    <t>Dec. 31, 2007CNY (¥)</t>
  </si>
  <si>
    <t>Dec. 31, 2010USD ($)</t>
  </si>
  <si>
    <t>Dec. 31, 2010CNY (¥)</t>
  </si>
  <si>
    <t>Dec. 31, 2007CNY (¥)shares</t>
  </si>
  <si>
    <t>Guizhou Eakan Investing Corp [Member]</t>
  </si>
  <si>
    <t>Other payables to Guizhou Eakan Investing Corp</t>
  </si>
  <si>
    <t>Potential Investors [Member]</t>
  </si>
  <si>
    <t>Company refunded deposits</t>
  </si>
  <si>
    <t>Deposits Received From Potential Investors</t>
  </si>
  <si>
    <t>Interest plus penalty on these deposits</t>
  </si>
  <si>
    <t>payables To Jiean [Member]</t>
  </si>
  <si>
    <t>Other Payables To Jiean Noncontrolling Interest</t>
  </si>
  <si>
    <t>Additional Contribution Received From Noncontrolling Interest Shareholders</t>
  </si>
  <si>
    <t>Subscribed For Shares | shares</t>
  </si>
  <si>
    <t>INCOME TAX (Narrative) (Details)</t>
  </si>
  <si>
    <t>36 Months Ended</t>
  </si>
  <si>
    <t>120 Months Ended</t>
  </si>
  <si>
    <t>Jan. 31, 2008</t>
  </si>
  <si>
    <t>Dec. 31, 2010</t>
  </si>
  <si>
    <t>Dec. 31, 2020</t>
  </si>
  <si>
    <t>Deferred tax assets for tax loss carryforwards</t>
  </si>
  <si>
    <t>Deferred Tax Assets, Valuation Allowance</t>
  </si>
  <si>
    <t>Subject to withholding tax at 10%, unless reduced by tax treaties</t>
  </si>
  <si>
    <t>10.00%</t>
  </si>
  <si>
    <t>Deferred tax liabilities on undistributed earnings</t>
  </si>
  <si>
    <t>Underpayment of taxes</t>
  </si>
  <si>
    <t>Taibang Holdings [Member]</t>
  </si>
  <si>
    <t>Deferred Tax Liabilities, Reversed Amount</t>
  </si>
  <si>
    <t>PRC [Member]</t>
  </si>
  <si>
    <t>Income Tax Rate</t>
  </si>
  <si>
    <t>25.00%</t>
  </si>
  <si>
    <t>The United States of America [Member]</t>
  </si>
  <si>
    <t>U.S. federal income tax</t>
  </si>
  <si>
    <t>34.00%</t>
  </si>
  <si>
    <t>CBP [Member]</t>
  </si>
  <si>
    <t>Tax loss carryforwards</t>
  </si>
  <si>
    <t>CBP [Member] | 2030 [Member]</t>
  </si>
  <si>
    <t>Tax loss carryforwards expiring</t>
  </si>
  <si>
    <t>CBP [Member] | 2031 [Member]</t>
  </si>
  <si>
    <t>CBP [Member] | 2032 [Member]</t>
  </si>
  <si>
    <t>CBP [Member] | 2033 [Member]</t>
  </si>
  <si>
    <t>CBP [Member] | 2034 [Member]</t>
  </si>
  <si>
    <t>CBP [Member] | 2035 [Member]</t>
  </si>
  <si>
    <t>CBP [Member] | 2036 [Member]</t>
  </si>
  <si>
    <t>Hong Kong [Member]</t>
  </si>
  <si>
    <t>16.50%</t>
  </si>
  <si>
    <t>Preferential tax rate</t>
  </si>
  <si>
    <t>15.00%</t>
  </si>
  <si>
    <t>Undistributed earnings</t>
  </si>
  <si>
    <t>Distributed Earnings</t>
  </si>
  <si>
    <t>Guizhou Taibang [Member] | Scenario, Forecast [Member]</t>
  </si>
  <si>
    <t>PRC subsidiaries [Member]</t>
  </si>
  <si>
    <t>PRC subsidiaries [Member] | 2017 [Member]</t>
  </si>
  <si>
    <t>PRC subsidiaries [Member] | 2018 [Member]</t>
  </si>
  <si>
    <t>PRC subsidiaries [Member] | 2019 [Member]</t>
  </si>
  <si>
    <t>PRC subsidiaries [Member] | 2020 [Member]</t>
  </si>
  <si>
    <t>PRC subsidiaries [Member] | 2021 [Member]</t>
  </si>
  <si>
    <t>SCHEDULE OF EARNINGS (LOSSES) BEFORE INCOME TAXES BY JURISDICTIONS (Details) - USD ($)</t>
  </si>
  <si>
    <t>PRC, excluding Hong Kong</t>
  </si>
  <si>
    <t>U.S.</t>
  </si>
  <si>
    <t>BVI</t>
  </si>
  <si>
    <t>Hong Kong</t>
  </si>
  <si>
    <t>SCHEDULE OF INCOME TAX EXPENSE (Details) - USD ($)</t>
  </si>
  <si>
    <t>Current income tax expense</t>
  </si>
  <si>
    <t>Total income tax expense</t>
  </si>
  <si>
    <t>SCHEDULE OF RECONCILIATION OF INCOME TAX EXPENSE (Details)</t>
  </si>
  <si>
    <t>PRC statutory income tax rate</t>
  </si>
  <si>
    <t>Non-deductible expenses:</t>
  </si>
  <si>
    <t>0.00%</t>
  </si>
  <si>
    <t>1.30%</t>
  </si>
  <si>
    <t>0.50%</t>
  </si>
  <si>
    <t>1.60%</t>
  </si>
  <si>
    <t>0.10%</t>
  </si>
  <si>
    <t>Tax rate differential</t>
  </si>
  <si>
    <t>(3.60%)</t>
  </si>
  <si>
    <t>(2.20%)</t>
  </si>
  <si>
    <t>Effect of PRC preferential tax rate</t>
  </si>
  <si>
    <t>(10.90%)</t>
  </si>
  <si>
    <t>(10.50%)</t>
  </si>
  <si>
    <t>(9.70%)</t>
  </si>
  <si>
    <t>Bonus deduction on research and development expenses</t>
  </si>
  <si>
    <t>(1.50%)</t>
  </si>
  <si>
    <t>(1.40%)</t>
  </si>
  <si>
    <t>Change in valuation allowance</t>
  </si>
  <si>
    <t>5.30%</t>
  </si>
  <si>
    <t>(0.70%)</t>
  </si>
  <si>
    <t>PRC dividend withholding tax</t>
  </si>
  <si>
    <t>7.30%</t>
  </si>
  <si>
    <t>Tax effect of equity method investment</t>
  </si>
  <si>
    <t>0.40%</t>
  </si>
  <si>
    <t>(0.20%)</t>
  </si>
  <si>
    <t>2.40%</t>
  </si>
  <si>
    <t>Effective income tax rate</t>
  </si>
  <si>
    <t>16.30%</t>
  </si>
  <si>
    <t>15.50%</t>
  </si>
  <si>
    <t>21.70%</t>
  </si>
  <si>
    <t>SCHEDULE OF DEFERRED TAX ASSETS AND LIABILITIES (Details) - USD ($)</t>
  </si>
  <si>
    <t>Deferred tax assets arising from:</t>
  </si>
  <si>
    <t>-Accrued expenses</t>
  </si>
  <si>
    <t>-Deferred income</t>
  </si>
  <si>
    <t>-Property, Plant and Equipment</t>
  </si>
  <si>
    <t>-Other non-current assets</t>
  </si>
  <si>
    <t>-Tax loss carryforwards</t>
  </si>
  <si>
    <t>Gross deferred tax assets</t>
  </si>
  <si>
    <t>Less: valuation allowance</t>
  </si>
  <si>
    <t>Net deferred tax assets</t>
  </si>
  <si>
    <t>Deferred tax liabilities arising from:</t>
  </si>
  <si>
    <t>- Intangible assets</t>
  </si>
  <si>
    <t>- Equity method investment</t>
  </si>
  <si>
    <t>- Dividend withholding tax</t>
  </si>
  <si>
    <t>Deferred tax liabilities</t>
  </si>
  <si>
    <t>Classification on consolidated balance sheets:</t>
  </si>
  <si>
    <t>Deferred tax assets - current, net (included in prepayments and other current assets)</t>
  </si>
  <si>
    <t>Deferred tax assets - non-current, net (included in other non-current assets)</t>
  </si>
  <si>
    <t>Deferred tax liabilities - non-current, net (included in other liabilities)</t>
  </si>
  <si>
    <t>SUMMARY OF VALUATION ALLOWANCE FOR DEFERRED TAX ASSETS (Details) - USD ($)</t>
  </si>
  <si>
    <t>Addition (deduction) during the year</t>
  </si>
  <si>
    <t>OPTIONS AND NONVESTED SHARES (Narrative) (Details) - USD ($)</t>
  </si>
  <si>
    <t>May 09, 2008</t>
  </si>
  <si>
    <t>Warrants and Options Disclosure [Line Items]</t>
  </si>
  <si>
    <t>Stock compensation expense related to nonvested shares</t>
  </si>
  <si>
    <t>Stock compensation expense to be recognized with respect to non-vested shares</t>
  </si>
  <si>
    <t>Stock compensation expense with respect to non-vested shares weighted average vesting period</t>
  </si>
  <si>
    <t>2 years 9 months 14 days</t>
  </si>
  <si>
    <t>General and Administrative Expense [Member]</t>
  </si>
  <si>
    <t>Stock compensation expense related to options</t>
  </si>
  <si>
    <t>2008 Equity Incentive Plan [Member]</t>
  </si>
  <si>
    <t>Stock Incentive Option Granted Percentage</t>
  </si>
  <si>
    <t>Fair Value Market Exercise Price Percentage</t>
  </si>
  <si>
    <t>110.00%</t>
  </si>
  <si>
    <t>Options granted terms</t>
  </si>
  <si>
    <t>SCHEDULE OF STOCK OPTIONS ACTIVITY (Details) - Stock Option [Member] - USD ($)</t>
  </si>
  <si>
    <t>Dec. 31, 2013</t>
  </si>
  <si>
    <t>Share-based Compensation Arrangement by Share-based Payment Award [Line Items]</t>
  </si>
  <si>
    <t>Number of Options, Outstanding at beginning</t>
  </si>
  <si>
    <t>Number of Options, Granted</t>
  </si>
  <si>
    <t>Number of Options, Exercised</t>
  </si>
  <si>
    <t>Number of Options, Forfeited and expired</t>
  </si>
  <si>
    <t>Number of Options, Outstanding</t>
  </si>
  <si>
    <t>Number of Options, Vested and expected to vest</t>
  </si>
  <si>
    <t>Number of Options, Exercisable</t>
  </si>
  <si>
    <t>Weighted Average Exercise Price, Outstanding at beginning</t>
  </si>
  <si>
    <t>Weighted Average Exercise Price, Granted</t>
  </si>
  <si>
    <t>Weighted Average Exercise Price, Exercised</t>
  </si>
  <si>
    <t>Weighted Average Exercise Price, Forfeited and expired</t>
  </si>
  <si>
    <t>Weighted Average Exercise Price, Outstanding</t>
  </si>
  <si>
    <t>Weighted Average Exercise Price, Vested and expected to vest</t>
  </si>
  <si>
    <t>Weighted Average Exercise Price, Exercisable</t>
  </si>
  <si>
    <t>Weighted Average Remaining Contractual Term in Years, Outstanding</t>
  </si>
  <si>
    <t>3 years 10 months 2 days</t>
  </si>
  <si>
    <t>5 years 2 months 26 days</t>
  </si>
  <si>
    <t>6 years 6 months 11 days</t>
  </si>
  <si>
    <t>7 years 2 months 12 days</t>
  </si>
  <si>
    <t>Weighted Average Remaining Contractual Term in Years, Vested and expected to vest</t>
  </si>
  <si>
    <t>Weighted Average Remaining Contractual Term in Years, Exercisable</t>
  </si>
  <si>
    <t>Aggregate Intrinsic Value, Outstanding at beginning</t>
  </si>
  <si>
    <t>Aggregate Intrinsic Value, Exercised</t>
  </si>
  <si>
    <t>Aggregate Intrinsic Value, Outstanding</t>
  </si>
  <si>
    <t>Aggregate Intrinsic Value Vested and expected to vest</t>
  </si>
  <si>
    <t>Aggregate Intrinsic Value, Exercisable</t>
  </si>
  <si>
    <t>SCHEDULE OF NONVESTED SHARES ACTIVITY (Details) - Non Vested Shares [Member] - $ / shares</t>
  </si>
  <si>
    <t>Number of nonvested shares, Outstanding at beginning</t>
  </si>
  <si>
    <t>Number of nonvested shares, Granted</t>
  </si>
  <si>
    <t>Number of nonvested shares, Vested</t>
  </si>
  <si>
    <t>Number of nonvested shares, Forfeited</t>
  </si>
  <si>
    <t>Number of nonvested shares, Outstanding at ending</t>
  </si>
  <si>
    <t>Grant date weighted average fair value, Outstanding at beginning</t>
  </si>
  <si>
    <t>Grant date weighted average fair value, Granted</t>
  </si>
  <si>
    <t>Grant date weighted average fair value, Vested</t>
  </si>
  <si>
    <t>Grant date weighted average fair value, Forfeited</t>
  </si>
  <si>
    <t>Grant date weighted average fair value, Outstanding at ending</t>
  </si>
  <si>
    <t>STATUTORY RESERVES (Narrative) (Details) - USD ($)</t>
  </si>
  <si>
    <t>Statutory Accounting Practices [Line Items]</t>
  </si>
  <si>
    <t>Allocate at least 10% of its after tax profits</t>
  </si>
  <si>
    <t>Until the reserve balance reaches 50% of respective registered capital</t>
  </si>
  <si>
    <t>Statutory Accounting Practices, Statutory Capital and Surplus, Balance</t>
  </si>
  <si>
    <t>SHARE REPURCHASE (Narrative) (Details)</t>
  </si>
  <si>
    <t>Feb. 28, 2014USD ($)shares</t>
  </si>
  <si>
    <t>Accelerated Share Repurchases [Line Items]</t>
  </si>
  <si>
    <t>Treasury Stock, Shares, Acquired | shares</t>
  </si>
  <si>
    <t>Treasury Stock Value Acquired | $</t>
  </si>
  <si>
    <t>SCHEDULE OF SALES BY PRODUCT TYPE (Details) - USD ($)</t>
  </si>
  <si>
    <t>Product Information [Line Items]</t>
  </si>
  <si>
    <t>Other Immunoglobulin Products [Member]</t>
  </si>
  <si>
    <t>Placenta Polypeptide [Member]</t>
  </si>
  <si>
    <t>Others [Member]</t>
  </si>
  <si>
    <t>COMMITMENTS AND CONTINGENCIES (Narrative) (Details)</t>
  </si>
  <si>
    <t>6 Months Ended</t>
  </si>
  <si>
    <t>Aug. 31, 2016USD ($)</t>
  </si>
  <si>
    <t>Aug. 31, 2016CNY (¥)</t>
  </si>
  <si>
    <t>Jul. 31, 2016USD ($)</t>
  </si>
  <si>
    <t>Jul. 31, 2016CNY (¥)</t>
  </si>
  <si>
    <t>Jul. 31, 2014USD ($)</t>
  </si>
  <si>
    <t>Jul. 31, 2014CNY (¥)</t>
  </si>
  <si>
    <t>Nov. 30, 2010USD ($)</t>
  </si>
  <si>
    <t>Nov. 30, 2010CNY (¥)</t>
  </si>
  <si>
    <t>Oct. 31, 2010USD ($)</t>
  </si>
  <si>
    <t>Oct. 31, 2010CNY (¥)</t>
  </si>
  <si>
    <t>May 31, 2009shares</t>
  </si>
  <si>
    <t>May 31, 2007USD ($)shares</t>
  </si>
  <si>
    <t>Jun. 30, 2010shares</t>
  </si>
  <si>
    <t>Jun. 30, 2015USD ($)</t>
  </si>
  <si>
    <t>Jun. 30, 2015CNY (¥)</t>
  </si>
  <si>
    <t>Dec. 31, 2013shares</t>
  </si>
  <si>
    <t>Nov. 30, 2013shares</t>
  </si>
  <si>
    <t>Jan. 31, 2010</t>
  </si>
  <si>
    <t>Jun. 30, 2007shares</t>
  </si>
  <si>
    <t>May 31, 2007CNY (¥)shares</t>
  </si>
  <si>
    <t>Interest Expense | $</t>
  </si>
  <si>
    <t>Plasma [Member]</t>
  </si>
  <si>
    <t>Purchase commitment, period of years</t>
  </si>
  <si>
    <t>from 2017 to 2018</t>
  </si>
  <si>
    <t>Purchase commitment amount | $</t>
  </si>
  <si>
    <t>Capital Addition Purchase Commitments [Member]</t>
  </si>
  <si>
    <t>Dispute with Certain Individual Investor over Certain Capital Injection into Guizhou Taibang [Member]</t>
  </si>
  <si>
    <t>Penalty</t>
  </si>
  <si>
    <t>Penalty Imposed By The Agreement</t>
  </si>
  <si>
    <t>1.00%</t>
  </si>
  <si>
    <t>Interest Expense</t>
  </si>
  <si>
    <t>14.35%</t>
  </si>
  <si>
    <t>Another investor accepted the returned fund</t>
  </si>
  <si>
    <t>Guizhou Taibang Attempted To Return Originally Received Fund</t>
  </si>
  <si>
    <t>Payable to investors</t>
  </si>
  <si>
    <t>Dispute with Jie'an over Certain Capital Injection into Guizhou Taibang [Member]</t>
  </si>
  <si>
    <t>Controlling Interest Of Guizhou Taibang S Shareholders</t>
  </si>
  <si>
    <t>91.00%</t>
  </si>
  <si>
    <t>Issuance of an additional 20,000,000 shares of Guizhou Taibang</t>
  </si>
  <si>
    <t>Remaining 9% noncontrolling interest</t>
  </si>
  <si>
    <t>9.00%</t>
  </si>
  <si>
    <t>21.4%, of Guizhou Taibang's equity interests</t>
  </si>
  <si>
    <t>21.40%</t>
  </si>
  <si>
    <t>Subscribed for 1,800,000 shares</t>
  </si>
  <si>
    <t>Share of the 20,000,000 shares being offered</t>
  </si>
  <si>
    <t>Denied the rights of first refusal of Jie'an over the 18,200,000 shares</t>
  </si>
  <si>
    <t>Requested that Guizhou Taibang register its 1.8 million shares of additional capital infusion with the local AIC</t>
  </si>
  <si>
    <t>Common Stock, Capital Shares Reserved for Future Issuance</t>
  </si>
  <si>
    <t>Payment to trial court to be held in escrow</t>
  </si>
  <si>
    <t>Jie S Share Of Accumulated Dividends</t>
  </si>
  <si>
    <t>Guizhou Taibang to pay accumulated dividends associated with these shares and the related interest expenses to Jiean</t>
  </si>
  <si>
    <t>Consideration To Noncontrolling Interest Holders For Withdraw All Of Capital Contribution</t>
  </si>
  <si>
    <t>Payment Of FirstInstallment To Noncontrolling Interest Holders</t>
  </si>
  <si>
    <t>Jie'an Alleged Right To Acquire Common Stock Shares In a Lawsuit</t>
  </si>
  <si>
    <t>Guizhou Taibang Received From Jie'an</t>
  </si>
  <si>
    <t>Guizhou Taibang Received From The Investors</t>
  </si>
  <si>
    <t>NET INCOME PER SHARE - (Schedule Of Computation Of Basic And Diluted Net Income Per Share (Details) - USD ($)</t>
  </si>
  <si>
    <t>Earnings allocated to participating nonvested shares</t>
  </si>
  <si>
    <t>Net income allocated to common stockholders used in computing basic and diluted net income per common stock</t>
  </si>
  <si>
    <t>Weighted average shares used in computing basic net income per common stock</t>
  </si>
  <si>
    <t>Diluted effect of stock option</t>
  </si>
  <si>
    <t>Weighted average shares used in computing diluted net income per common stock</t>
  </si>
  <si>
    <t>Net income per common stock - basic</t>
  </si>
  <si>
    <t>Net income per common stock - diluted</t>
  </si>
  <si>
    <t>SCHEDULE OF CONDENSED BALANCE SHEETS (Details) - USD ($)</t>
  </si>
  <si>
    <t>Financial Information Disclosure [Line Items]</t>
  </si>
  <si>
    <t>Cash</t>
  </si>
  <si>
    <t>Prepayments and prepaid expenses</t>
  </si>
  <si>
    <t>Total Equity</t>
  </si>
  <si>
    <t>Total Liabilities and Equity</t>
  </si>
  <si>
    <t>Parent [Member]</t>
  </si>
  <si>
    <t>Investment in and amounts due from subsidiaries</t>
  </si>
  <si>
    <t>SCHEDULE OF CONDENSED STATEMENTS OF COMPREHENSIVE INCOME (Details) - USD ($)</t>
  </si>
  <si>
    <t>Statements Of Comprehensive Income [Line Items]</t>
  </si>
  <si>
    <t>Net Income</t>
  </si>
  <si>
    <t>Other expenses, net</t>
  </si>
  <si>
    <t>SCHEDULE OF STATEMENTS OF CASH FLOWS (Details) - USD ($)</t>
  </si>
  <si>
    <t>Cash Flow Statements, Captions [Line Items]</t>
  </si>
  <si>
    <t>Net cash provided by (used in) operating activities</t>
  </si>
  <si>
    <t>Net cash provided by (used in) financing activities</t>
  </si>
  <si>
    <t>Net increase (decrease) in cash and cash equivalents</t>
  </si>
  <si>
    <t>FOLLOW-ON OFFERING OF COMMON STOCK (Narrative) (Details) - USD ($) $ / shares in Units, $ in Millions</t>
  </si>
  <si>
    <t>Jun. 15, 2015</t>
  </si>
  <si>
    <t>Jul. 02, 2014</t>
  </si>
  <si>
    <t>Jun. 30, 2015</t>
  </si>
  <si>
    <t>Jul. 31, 2014</t>
  </si>
  <si>
    <t>Follow On Offering Of Common Stock [Line Items]</t>
  </si>
  <si>
    <t>Shares Of Common Stock That Is Offered To Sell</t>
  </si>
  <si>
    <t>Shares price of additionally issued shares</t>
  </si>
  <si>
    <t>Stock Issued During Period, Shares, Treasury Stock Reissued</t>
  </si>
  <si>
    <t>Number Of Shares Sold By Stockholders</t>
  </si>
  <si>
    <t>Purchase Option Of Additional Number Of Shares Of Common Stock From Company</t>
  </si>
  <si>
    <t>Purchase Option Of Additional Number Of Shares Of Common Stock From Selling Stockholder</t>
  </si>
  <si>
    <t>Proceeds from Issuance or Sale of Equity</t>
  </si>
  <si>
    <t>CAPITAL WITHDRAWAL BY TWO FORMER NONCONTROLLING INTEREST SHAREHOLDRERS OF GUIZHOU TAIBANG (Narrative) (Details) - Dispute With Jiean Over Certain Capital Injection Into Guizhou Taibang [Member]</t>
  </si>
  <si>
    <t>Oct. 26, 2016USD ($)</t>
  </si>
  <si>
    <t>Oct. 26, 2016CNY (¥)</t>
  </si>
  <si>
    <t>15.30%</t>
  </si>
  <si>
    <t>STOCKHOLDER RIGHTS PLAN (Narrative) (Details) - $ / shares</t>
  </si>
  <si>
    <t>Feb. 22, 2017</t>
  </si>
  <si>
    <t>Stockholder Rights Plan [Line Items]</t>
  </si>
  <si>
    <t>Common Stock, Par or Stated Value Per Share</t>
  </si>
  <si>
    <t>Subsequent Event [Member]</t>
  </si>
  <si>
    <t>Preferred Stock Exercise Price</t>
  </si>
  <si>
    <t>Description For Acquire Common Shares One</t>
  </si>
  <si>
    <t>if a person or group acquires 15% or more of the Company&amp;#8217;s Common Shares (including through derivatives), then the Rights will become exercisable and each Right will entitle its holder (except the acquiring person or group) to purchase, at the Exercise Price, a number of the Company&amp;#8217;s Common Shares having a then-current market value of twice the Exercise Price;</t>
  </si>
  <si>
    <t>Description For Acquire Common Shares Two</t>
  </si>
  <si>
    <t>if after a person or group acquires 15% or more of the Company&amp;#8217;s Common Shares, the Company merges into another company, an acquiring entity merges into the Company or the Company sells or transfers more than 50% of its assets, cash flow or earning power, then each Right will entitle its holder (except the acquiring person or group) to purchase, for the Exercise Price, a number of shares of common stock of the person engaging in the transaction having a then-current market value of twice the Exercise Price; or</t>
  </si>
  <si>
    <t>Description For Acquire Common Shares Three</t>
  </si>
  <si>
    <t>after a person or group acquires 15% or more of the Company&amp;#8217;s Common Shares, the Board may, at its option, exchange the Rights (except for Rights held by the acquiring person or group), in whole or in part, for Common Shares at an exchange ratio of one Common Share per Right (subject to adjustment).</t>
  </si>
  <si>
    <t>Redemption Price Per Share</t>
  </si>
  <si>
    <t>Series A Preferred Stock [Member] | Subsequent Event [Member]</t>
  </si>
  <si>
    <t>Preferred Stock, Par or Stated Value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698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162</v>
      </c>
    </row>
    <row r="17" spans="1:4">
      <c r="A17" s="4" t="s">
        <v>28</v>
      </c>
      <c r="B17" s="4" t="s">
        <v>29</v>
      </c>
    </row>
    <row r="18" spans="1:4">
      <c r="A18" s="4" t="s">
        <v>30</v>
      </c>
      <c r="C18" s="5" t="n">
        <v>27184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4" t="s">
        <v>216</v>
      </c>
    </row>
    <row r="4" spans="1:2">
      <c r="A4" s="3" t="s">
        <v>195</v>
      </c>
    </row>
    <row r="5" spans="1:2">
      <c r="A5" s="4" t="s">
        <v>215</v>
      </c>
      <c r="B5"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765533</v>
      </c>
      <c r="C3" s="6" t="n">
        <v>144937893</v>
      </c>
    </row>
    <row r="4" spans="1:3">
      <c r="A4" s="4" t="s">
        <v>35</v>
      </c>
      <c r="B4" s="5" t="n">
        <v>0</v>
      </c>
      <c r="C4" s="5" t="n">
        <v>38032593</v>
      </c>
    </row>
    <row r="5" spans="1:3">
      <c r="A5" s="4" t="s">
        <v>36</v>
      </c>
      <c r="B5" s="5" t="n">
        <v>33918796</v>
      </c>
      <c r="C5" s="5" t="n">
        <v>25144969</v>
      </c>
    </row>
    <row r="6" spans="1:3">
      <c r="A6" s="4" t="s">
        <v>37</v>
      </c>
      <c r="B6" s="5" t="n">
        <v>156412674</v>
      </c>
      <c r="C6" s="5" t="n">
        <v>126395312</v>
      </c>
    </row>
    <row r="7" spans="1:3">
      <c r="A7" s="4" t="s">
        <v>38</v>
      </c>
      <c r="B7" s="5" t="n">
        <v>18275717</v>
      </c>
      <c r="C7" s="5" t="n">
        <v>24545597</v>
      </c>
    </row>
    <row r="8" spans="1:3">
      <c r="A8" s="4" t="s">
        <v>39</v>
      </c>
      <c r="B8" s="5" t="n">
        <v>999571</v>
      </c>
      <c r="C8" s="5" t="n">
        <v>10056200</v>
      </c>
    </row>
    <row r="9" spans="1:3">
      <c r="A9" s="4" t="s">
        <v>40</v>
      </c>
      <c r="B9" s="5" t="n">
        <v>393372291</v>
      </c>
      <c r="C9" s="5" t="n">
        <v>369112564</v>
      </c>
    </row>
    <row r="10" spans="1:3">
      <c r="A10" s="4" t="s">
        <v>41</v>
      </c>
      <c r="B10" s="5" t="n">
        <v>132091923</v>
      </c>
      <c r="C10" s="5" t="n">
        <v>105364251</v>
      </c>
    </row>
    <row r="11" spans="1:3">
      <c r="A11" s="4" t="s">
        <v>42</v>
      </c>
      <c r="B11" s="5" t="n">
        <v>23389384</v>
      </c>
      <c r="C11" s="5" t="n">
        <v>23576300</v>
      </c>
    </row>
    <row r="12" spans="1:3">
      <c r="A12" s="4" t="s">
        <v>43</v>
      </c>
      <c r="B12" s="5" t="n">
        <v>10614755</v>
      </c>
      <c r="C12" s="5" t="n">
        <v>8718133</v>
      </c>
    </row>
    <row r="13" spans="1:3">
      <c r="A13" s="4" t="s">
        <v>44</v>
      </c>
      <c r="B13" s="5" t="n">
        <v>43245000</v>
      </c>
      <c r="C13" s="5" t="n">
        <v>39834173</v>
      </c>
    </row>
    <row r="14" spans="1:3">
      <c r="A14" s="4" t="s">
        <v>45</v>
      </c>
      <c r="B14" s="5" t="n">
        <v>2244156</v>
      </c>
      <c r="C14" s="5" t="n">
        <v>4861075</v>
      </c>
    </row>
    <row r="15" spans="1:3">
      <c r="A15" s="4" t="s">
        <v>46</v>
      </c>
      <c r="B15" s="5" t="n">
        <v>604957509</v>
      </c>
      <c r="C15" s="5" t="n">
        <v>551466496</v>
      </c>
    </row>
    <row r="16" spans="1:3">
      <c r="A16" s="3" t="s">
        <v>47</v>
      </c>
    </row>
    <row r="17" spans="1:3">
      <c r="A17" s="4" t="s">
        <v>48</v>
      </c>
      <c r="B17" s="5" t="n">
        <v>6158601</v>
      </c>
      <c r="C17" s="5" t="n">
        <v>9681835</v>
      </c>
    </row>
    <row r="18" spans="1:3">
      <c r="A18" s="4" t="s">
        <v>49</v>
      </c>
      <c r="B18" s="5" t="n">
        <v>59798145</v>
      </c>
      <c r="C18" s="5" t="n">
        <v>57462563</v>
      </c>
    </row>
    <row r="19" spans="1:3">
      <c r="A19" s="4" t="s">
        <v>50</v>
      </c>
      <c r="B19" s="5" t="n">
        <v>7484366</v>
      </c>
      <c r="C19" s="5" t="n">
        <v>4510986</v>
      </c>
    </row>
    <row r="20" spans="1:3">
      <c r="A20" s="4" t="s">
        <v>51</v>
      </c>
      <c r="B20" s="5" t="n">
        <v>73441112</v>
      </c>
      <c r="C20" s="5" t="n">
        <v>71655384</v>
      </c>
    </row>
    <row r="21" spans="1:3">
      <c r="A21" s="4" t="s">
        <v>52</v>
      </c>
      <c r="B21" s="5" t="n">
        <v>3755648</v>
      </c>
      <c r="C21" s="5" t="n">
        <v>4525867</v>
      </c>
    </row>
    <row r="22" spans="1:3">
      <c r="A22" s="4" t="s">
        <v>53</v>
      </c>
      <c r="B22" s="5" t="n">
        <v>6623926</v>
      </c>
      <c r="C22" s="5" t="n">
        <v>8323446</v>
      </c>
    </row>
    <row r="23" spans="1:3">
      <c r="A23" s="4" t="s">
        <v>54</v>
      </c>
      <c r="B23" s="5" t="n">
        <v>83820686</v>
      </c>
      <c r="C23" s="5" t="n">
        <v>84504697</v>
      </c>
    </row>
    <row r="24" spans="1:3">
      <c r="A24" s="3" t="s">
        <v>55</v>
      </c>
    </row>
    <row r="25" spans="1:3">
      <c r="A25" s="4" t="s">
        <v>56</v>
      </c>
      <c r="B25" s="5" t="n">
        <v>2943</v>
      </c>
      <c r="C25" s="5" t="n">
        <v>2884</v>
      </c>
    </row>
    <row r="26" spans="1:3">
      <c r="A26" s="4" t="s">
        <v>57</v>
      </c>
      <c r="B26" s="5" t="n">
        <v>105459610</v>
      </c>
      <c r="C26" s="5" t="n">
        <v>105079845</v>
      </c>
    </row>
    <row r="27" spans="1:3">
      <c r="A27" s="4" t="s">
        <v>58</v>
      </c>
      <c r="B27" s="5" t="n">
        <v>-56425094</v>
      </c>
      <c r="C27" s="5" t="n">
        <v>-56425094</v>
      </c>
    </row>
    <row r="28" spans="1:3">
      <c r="A28" s="4" t="s">
        <v>59</v>
      </c>
      <c r="B28" s="5" t="n">
        <v>438483401</v>
      </c>
      <c r="C28" s="5" t="n">
        <v>333704094</v>
      </c>
    </row>
    <row r="29" spans="1:3">
      <c r="A29" s="4" t="s">
        <v>60</v>
      </c>
      <c r="B29" s="5" t="n">
        <v>-25320271</v>
      </c>
      <c r="C29" s="5" t="n">
        <v>-18605</v>
      </c>
    </row>
    <row r="30" spans="1:3">
      <c r="A30" s="4" t="s">
        <v>61</v>
      </c>
      <c r="B30" s="5" t="n">
        <v>462200589</v>
      </c>
      <c r="C30" s="5" t="n">
        <v>382343124</v>
      </c>
    </row>
    <row r="31" spans="1:3">
      <c r="A31" s="4" t="s">
        <v>62</v>
      </c>
      <c r="B31" s="5" t="n">
        <v>58936234</v>
      </c>
      <c r="C31" s="5" t="n">
        <v>84618675</v>
      </c>
    </row>
    <row r="32" spans="1:3">
      <c r="A32" s="4" t="s">
        <v>63</v>
      </c>
      <c r="B32" s="5" t="n">
        <v>521136823</v>
      </c>
      <c r="C32" s="5" t="n">
        <v>466961799</v>
      </c>
    </row>
    <row r="33" spans="1:3">
      <c r="A33" s="4" t="s">
        <v>64</v>
      </c>
      <c r="B33" s="4" t="s">
        <v>65</v>
      </c>
      <c r="C33" s="4" t="s">
        <v>65</v>
      </c>
    </row>
    <row r="34" spans="1:3">
      <c r="A34" s="4" t="s">
        <v>66</v>
      </c>
      <c r="B34" s="6" t="n">
        <v>604957509</v>
      </c>
      <c r="C34" s="6" t="n">
        <v>551466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3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01</v>
      </c>
      <c r="C2" s="7" t="n">
        <v>0.0001</v>
      </c>
    </row>
    <row r="3" spans="1:3">
      <c r="A3" s="4" t="s">
        <v>69</v>
      </c>
      <c r="B3" s="5" t="n">
        <v>100000000</v>
      </c>
      <c r="C3" s="5" t="n">
        <v>100000000</v>
      </c>
    </row>
    <row r="4" spans="1:3">
      <c r="A4" s="4" t="s">
        <v>70</v>
      </c>
      <c r="B4" s="5" t="n">
        <v>29427609</v>
      </c>
      <c r="C4" s="5" t="n">
        <v>28835053</v>
      </c>
    </row>
    <row r="5" spans="1:3">
      <c r="A5" s="4" t="s">
        <v>71</v>
      </c>
      <c r="B5" s="5" t="n">
        <v>27172905</v>
      </c>
      <c r="C5" s="5" t="n">
        <v>26580349</v>
      </c>
    </row>
    <row r="6" spans="1:3">
      <c r="A6" s="4" t="s">
        <v>72</v>
      </c>
      <c r="B6" s="5" t="n">
        <v>2254704</v>
      </c>
      <c r="C6" s="5" t="n">
        <v>2254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9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37</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4" t="s">
        <v>304</v>
      </c>
      <c r="B3" s="4" t="s">
        <v>305</v>
      </c>
    </row>
    <row r="4" spans="1:2">
      <c r="A4" s="4" t="s">
        <v>194</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4" t="s">
        <v>309</v>
      </c>
    </row>
    <row r="4" spans="1:2">
      <c r="A4" s="3" t="s">
        <v>310</v>
      </c>
    </row>
    <row r="5" spans="1:2">
      <c r="A5" s="4" t="s">
        <v>306</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01</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v>
      </c>
    </row>
    <row r="3" spans="1:2">
      <c r="A3" s="3" t="s">
        <v>207</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v>
      </c>
    </row>
    <row r="3" spans="1:2">
      <c r="A3" s="3" t="s">
        <v>339</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4" t="s">
        <v>75</v>
      </c>
      <c r="B3" s="6" t="n">
        <v>341169426</v>
      </c>
      <c r="C3" s="6" t="n">
        <v>296457902</v>
      </c>
      <c r="D3" s="6" t="n">
        <v>243251658</v>
      </c>
    </row>
    <row r="4" spans="1:4">
      <c r="A4" s="4" t="s">
        <v>76</v>
      </c>
      <c r="B4" s="5" t="n">
        <v>124034448</v>
      </c>
      <c r="C4" s="5" t="n">
        <v>106482626</v>
      </c>
      <c r="D4" s="5" t="n">
        <v>80025375</v>
      </c>
    </row>
    <row r="5" spans="1:4">
      <c r="A5" s="4" t="s">
        <v>77</v>
      </c>
      <c r="B5" s="5" t="n">
        <v>217134978</v>
      </c>
      <c r="C5" s="5" t="n">
        <v>189975276</v>
      </c>
      <c r="D5" s="5" t="n">
        <v>163226283</v>
      </c>
    </row>
    <row r="6" spans="1:4">
      <c r="A6" s="3" t="s">
        <v>78</v>
      </c>
    </row>
    <row r="7" spans="1:4">
      <c r="A7" s="4" t="s">
        <v>79</v>
      </c>
      <c r="B7" s="5" t="n">
        <v>11679242</v>
      </c>
      <c r="C7" s="5" t="n">
        <v>9973449</v>
      </c>
      <c r="D7" s="5" t="n">
        <v>10707409</v>
      </c>
    </row>
    <row r="8" spans="1:4">
      <c r="A8" s="4" t="s">
        <v>80</v>
      </c>
      <c r="B8" s="5" t="n">
        <v>54519122</v>
      </c>
      <c r="C8" s="5" t="n">
        <v>41391520</v>
      </c>
      <c r="D8" s="5" t="n">
        <v>32129985</v>
      </c>
    </row>
    <row r="9" spans="1:4">
      <c r="A9" s="4" t="s">
        <v>81</v>
      </c>
      <c r="B9" s="5" t="n">
        <v>7021992</v>
      </c>
      <c r="C9" s="5" t="n">
        <v>6024368</v>
      </c>
      <c r="D9" s="5" t="n">
        <v>4161901</v>
      </c>
    </row>
    <row r="10" spans="1:4">
      <c r="A10" s="4" t="s">
        <v>82</v>
      </c>
      <c r="B10" s="5" t="n">
        <v>0</v>
      </c>
      <c r="C10" s="5" t="n">
        <v>0</v>
      </c>
      <c r="D10" s="5" t="n">
        <v>5068075</v>
      </c>
    </row>
    <row r="11" spans="1:4">
      <c r="A11" s="4" t="s">
        <v>83</v>
      </c>
      <c r="B11" s="5" t="n">
        <v>143914622</v>
      </c>
      <c r="C11" s="5" t="n">
        <v>132585939</v>
      </c>
      <c r="D11" s="5" t="n">
        <v>111158913</v>
      </c>
    </row>
    <row r="12" spans="1:4">
      <c r="A12" s="3" t="s">
        <v>84</v>
      </c>
    </row>
    <row r="13" spans="1:4">
      <c r="A13" s="4" t="s">
        <v>85</v>
      </c>
      <c r="B13" s="5" t="n">
        <v>2519201</v>
      </c>
      <c r="C13" s="5" t="n">
        <v>-1311278</v>
      </c>
      <c r="D13" s="5" t="n">
        <v>8646181</v>
      </c>
    </row>
    <row r="14" spans="1:4">
      <c r="A14" s="4" t="s">
        <v>86</v>
      </c>
      <c r="B14" s="5" t="n">
        <v>7815780</v>
      </c>
      <c r="C14" s="5" t="n">
        <v>5551105</v>
      </c>
      <c r="D14" s="5" t="n">
        <v>6644886</v>
      </c>
    </row>
    <row r="15" spans="1:4">
      <c r="A15" s="4" t="s">
        <v>87</v>
      </c>
      <c r="B15" s="5" t="n">
        <v>-254471</v>
      </c>
      <c r="C15" s="5" t="n">
        <v>-1727335</v>
      </c>
      <c r="D15" s="5" t="n">
        <v>-3697819</v>
      </c>
    </row>
    <row r="16" spans="1:4">
      <c r="A16" s="4" t="s">
        <v>88</v>
      </c>
      <c r="B16" s="5" t="n">
        <v>-75891</v>
      </c>
      <c r="C16" s="5" t="n">
        <v>0</v>
      </c>
      <c r="D16" s="5" t="n">
        <v>0</v>
      </c>
    </row>
    <row r="17" spans="1:4">
      <c r="A17" s="4" t="s">
        <v>89</v>
      </c>
      <c r="B17" s="5" t="n">
        <v>10004619</v>
      </c>
      <c r="C17" s="5" t="n">
        <v>2512492</v>
      </c>
      <c r="D17" s="5" t="n">
        <v>11593248</v>
      </c>
    </row>
    <row r="18" spans="1:4">
      <c r="A18" s="4" t="s">
        <v>90</v>
      </c>
      <c r="B18" s="5" t="n">
        <v>153919241</v>
      </c>
      <c r="C18" s="5" t="n">
        <v>135098431</v>
      </c>
      <c r="D18" s="5" t="n">
        <v>122752161</v>
      </c>
    </row>
    <row r="19" spans="1:4">
      <c r="A19" s="4" t="s">
        <v>91</v>
      </c>
      <c r="B19" s="5" t="n">
        <v>25125820</v>
      </c>
      <c r="C19" s="5" t="n">
        <v>20992913</v>
      </c>
      <c r="D19" s="5" t="n">
        <v>26639527</v>
      </c>
    </row>
    <row r="20" spans="1:4">
      <c r="A20" s="4" t="s">
        <v>92</v>
      </c>
      <c r="B20" s="5" t="n">
        <v>128793421</v>
      </c>
      <c r="C20" s="5" t="n">
        <v>114105518</v>
      </c>
      <c r="D20" s="5" t="n">
        <v>96112634</v>
      </c>
    </row>
    <row r="21" spans="1:4">
      <c r="A21" s="4" t="s">
        <v>93</v>
      </c>
      <c r="B21" s="5" t="n">
        <v>24014114</v>
      </c>
      <c r="C21" s="5" t="n">
        <v>25062815</v>
      </c>
      <c r="D21" s="5" t="n">
        <v>25195794</v>
      </c>
    </row>
    <row r="22" spans="1:4">
      <c r="A22" s="4" t="s">
        <v>94</v>
      </c>
      <c r="B22" s="6" t="n">
        <v>104779307</v>
      </c>
      <c r="C22" s="6" t="n">
        <v>89042703</v>
      </c>
      <c r="D22" s="6" t="n">
        <v>70916840</v>
      </c>
    </row>
    <row r="23" spans="1:4">
      <c r="A23" s="3" t="s">
        <v>95</v>
      </c>
    </row>
    <row r="24" spans="1:4">
      <c r="A24" s="4" t="s">
        <v>96</v>
      </c>
      <c r="B24" s="8" t="n">
        <v>3.79</v>
      </c>
      <c r="C24" s="9" t="n">
        <v>3.4</v>
      </c>
      <c r="D24" s="8" t="n">
        <v>2.85</v>
      </c>
    </row>
    <row r="25" spans="1:4">
      <c r="A25" s="4" t="s">
        <v>97</v>
      </c>
      <c r="B25" s="8" t="n">
        <v>3.74</v>
      </c>
      <c r="C25" s="8" t="n">
        <v>3.27</v>
      </c>
      <c r="D25" s="8" t="n">
        <v>2.71</v>
      </c>
    </row>
    <row r="26" spans="1:4">
      <c r="A26" s="3" t="s">
        <v>98</v>
      </c>
    </row>
    <row r="27" spans="1:4">
      <c r="A27" s="4" t="s">
        <v>96</v>
      </c>
      <c r="B27" s="5" t="n">
        <v>26848445</v>
      </c>
      <c r="C27" s="5" t="n">
        <v>25599153</v>
      </c>
      <c r="D27" s="5" t="n">
        <v>24427196</v>
      </c>
    </row>
    <row r="28" spans="1:4">
      <c r="A28" s="4" t="s">
        <v>97</v>
      </c>
      <c r="B28" s="5" t="n">
        <v>27249144</v>
      </c>
      <c r="C28" s="5" t="n">
        <v>26567366</v>
      </c>
      <c r="D28" s="5" t="n">
        <v>25685064</v>
      </c>
    </row>
    <row r="29" spans="1:4">
      <c r="A29" s="4" t="s">
        <v>92</v>
      </c>
      <c r="B29" s="6" t="n">
        <v>128793421</v>
      </c>
      <c r="C29" s="6" t="n">
        <v>114105518</v>
      </c>
      <c r="D29" s="6" t="n">
        <v>96112634</v>
      </c>
    </row>
    <row r="30" spans="1:4">
      <c r="A30" s="3" t="s">
        <v>99</v>
      </c>
    </row>
    <row r="31" spans="1:4">
      <c r="A31" s="4" t="s">
        <v>100</v>
      </c>
      <c r="B31" s="5" t="n">
        <v>-31303262</v>
      </c>
      <c r="C31" s="5" t="n">
        <v>-24368360</v>
      </c>
      <c r="D31" s="5" t="n">
        <v>-1918715</v>
      </c>
    </row>
    <row r="32" spans="1:4">
      <c r="A32" s="4" t="s">
        <v>101</v>
      </c>
      <c r="B32" s="5" t="n">
        <v>97490159</v>
      </c>
      <c r="C32" s="5" t="n">
        <v>89737158</v>
      </c>
      <c r="D32" s="5" t="n">
        <v>94193919</v>
      </c>
    </row>
    <row r="33" spans="1:4">
      <c r="A33" s="4" t="s">
        <v>102</v>
      </c>
      <c r="B33" s="5" t="n">
        <v>19026592</v>
      </c>
      <c r="C33" s="5" t="n">
        <v>20698249</v>
      </c>
      <c r="D33" s="5" t="n">
        <v>24798384</v>
      </c>
    </row>
    <row r="34" spans="1:4">
      <c r="A34" s="4" t="s">
        <v>103</v>
      </c>
      <c r="B34" s="6" t="n">
        <v>78463567</v>
      </c>
      <c r="C34" s="6" t="n">
        <v>69038909</v>
      </c>
      <c r="D34" s="6" t="n">
        <v>69395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343</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53</v>
      </c>
      <c r="B1" s="2" t="s">
        <v>1</v>
      </c>
    </row>
    <row r="2" spans="1:4">
      <c r="B2" s="2" t="s">
        <v>354</v>
      </c>
      <c r="C2" s="2" t="s">
        <v>355</v>
      </c>
      <c r="D2" s="2" t="s">
        <v>74</v>
      </c>
    </row>
    <row r="3" spans="1:4">
      <c r="A3" s="3" t="s">
        <v>356</v>
      </c>
    </row>
    <row r="4" spans="1:4">
      <c r="A4" s="4" t="s">
        <v>357</v>
      </c>
      <c r="B4" s="6" t="n">
        <v>183078440</v>
      </c>
      <c r="C4" s="6" t="n">
        <v>182291723</v>
      </c>
    </row>
    <row r="5" spans="1:4">
      <c r="A5" s="4" t="s">
        <v>358</v>
      </c>
      <c r="B5" s="6" t="n">
        <v>2744704</v>
      </c>
      <c r="C5" s="6" t="n">
        <v>3020569</v>
      </c>
    </row>
    <row r="6" spans="1:4">
      <c r="A6" s="4" t="s">
        <v>359</v>
      </c>
      <c r="B6" s="5" t="n">
        <v>0</v>
      </c>
      <c r="C6" s="5" t="n">
        <v>0</v>
      </c>
      <c r="D6" s="5" t="n">
        <v>0</v>
      </c>
    </row>
    <row r="7" spans="1:4">
      <c r="A7" s="4" t="s">
        <v>360</v>
      </c>
      <c r="B7" s="5" t="n">
        <v>1</v>
      </c>
      <c r="C7" s="5" t="n">
        <v>1</v>
      </c>
      <c r="D7" s="5" t="n">
        <v>0</v>
      </c>
    </row>
    <row r="8" spans="1:4">
      <c r="A8" s="4" t="s">
        <v>361</v>
      </c>
      <c r="B8" s="5" t="n">
        <v>0</v>
      </c>
      <c r="C8" s="5" t="n">
        <v>0</v>
      </c>
    </row>
    <row r="9" spans="1:4">
      <c r="A9" s="4" t="s">
        <v>362</v>
      </c>
      <c r="B9" s="5" t="n">
        <v>1</v>
      </c>
      <c r="C9" s="5" t="n">
        <v>1</v>
      </c>
    </row>
    <row r="10" spans="1:4">
      <c r="A10" s="4" t="s">
        <v>363</v>
      </c>
    </row>
    <row r="11" spans="1:4">
      <c r="A11" s="3" t="s">
        <v>356</v>
      </c>
    </row>
    <row r="12" spans="1:4">
      <c r="A12" s="4" t="s">
        <v>364</v>
      </c>
      <c r="B12" s="4" t="s">
        <v>365</v>
      </c>
      <c r="C12" s="4" t="s">
        <v>366</v>
      </c>
      <c r="D12" s="4" t="s">
        <v>367</v>
      </c>
    </row>
    <row r="13" spans="1:4">
      <c r="A13" s="4" t="s">
        <v>368</v>
      </c>
    </row>
    <row r="14" spans="1:4">
      <c r="A14" s="3" t="s">
        <v>356</v>
      </c>
    </row>
    <row r="15" spans="1:4">
      <c r="A15" s="4" t="s">
        <v>364</v>
      </c>
      <c r="B15" s="4" t="s">
        <v>369</v>
      </c>
      <c r="C15" s="4" t="s">
        <v>370</v>
      </c>
      <c r="D15" s="4" t="s">
        <v>3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72</v>
      </c>
      <c r="B1" s="2" t="s">
        <v>1</v>
      </c>
    </row>
    <row r="2" spans="1:10">
      <c r="B2" s="2" t="s">
        <v>354</v>
      </c>
      <c r="C2" s="2" t="s">
        <v>373</v>
      </c>
      <c r="D2" s="2" t="s">
        <v>355</v>
      </c>
      <c r="E2" s="2" t="s">
        <v>374</v>
      </c>
      <c r="F2" s="2" t="s">
        <v>375</v>
      </c>
      <c r="G2" s="2" t="s">
        <v>376</v>
      </c>
      <c r="H2" s="2" t="s">
        <v>377</v>
      </c>
      <c r="I2" s="2" t="s">
        <v>378</v>
      </c>
      <c r="J2" s="2" t="s">
        <v>373</v>
      </c>
    </row>
    <row r="3" spans="1:10">
      <c r="A3" s="3" t="s">
        <v>379</v>
      </c>
    </row>
    <row r="4" spans="1:10">
      <c r="A4" s="4" t="s">
        <v>380</v>
      </c>
      <c r="B4" s="6" t="n">
        <v>2883000</v>
      </c>
      <c r="J4" s="10" t="n">
        <v>20000000</v>
      </c>
    </row>
    <row r="5" spans="1:10">
      <c r="A5" s="4" t="s">
        <v>381</v>
      </c>
      <c r="B5" s="5" t="n">
        <v>98022000</v>
      </c>
      <c r="D5" s="6" t="n">
        <v>85422000</v>
      </c>
    </row>
    <row r="6" spans="1:10">
      <c r="A6" s="4" t="s">
        <v>81</v>
      </c>
      <c r="B6" s="5" t="n">
        <v>7021992</v>
      </c>
      <c r="D6" s="5" t="n">
        <v>6024368</v>
      </c>
      <c r="F6" s="6" t="n">
        <v>4161901</v>
      </c>
    </row>
    <row r="7" spans="1:10">
      <c r="A7" s="4" t="s">
        <v>382</v>
      </c>
    </row>
    <row r="8" spans="1:10">
      <c r="A8" s="3" t="s">
        <v>379</v>
      </c>
    </row>
    <row r="9" spans="1:10">
      <c r="A9" s="4" t="s">
        <v>383</v>
      </c>
      <c r="H9" s="6" t="n">
        <v>2989215</v>
      </c>
      <c r="I9" s="10" t="n">
        <v>18350000</v>
      </c>
    </row>
    <row r="10" spans="1:10">
      <c r="A10" s="4" t="s">
        <v>384</v>
      </c>
      <c r="B10" s="5" t="n">
        <v>276388</v>
      </c>
      <c r="D10" s="5" t="n">
        <v>297434</v>
      </c>
      <c r="F10" s="5" t="n">
        <v>224191</v>
      </c>
    </row>
    <row r="11" spans="1:10">
      <c r="A11" s="4" t="s">
        <v>385</v>
      </c>
    </row>
    <row r="12" spans="1:10">
      <c r="A12" s="3" t="s">
        <v>379</v>
      </c>
    </row>
    <row r="13" spans="1:10">
      <c r="A13" s="4" t="s">
        <v>383</v>
      </c>
      <c r="D13" s="5" t="n">
        <v>2452864</v>
      </c>
      <c r="E13" s="10" t="n">
        <v>15000000</v>
      </c>
    </row>
    <row r="14" spans="1:10">
      <c r="A14" s="4" t="s">
        <v>384</v>
      </c>
      <c r="B14" s="5" t="n">
        <v>410369</v>
      </c>
      <c r="D14" s="5" t="n">
        <v>118751</v>
      </c>
    </row>
    <row r="15" spans="1:10">
      <c r="A15" s="4" t="s">
        <v>386</v>
      </c>
    </row>
    <row r="16" spans="1:10">
      <c r="A16" s="3" t="s">
        <v>379</v>
      </c>
    </row>
    <row r="17" spans="1:10">
      <c r="A17" s="4" t="s">
        <v>383</v>
      </c>
      <c r="B17" s="6" t="n">
        <v>728874</v>
      </c>
      <c r="C17" s="10" t="n">
        <v>5056361</v>
      </c>
      <c r="D17" s="6" t="n">
        <v>1188907</v>
      </c>
      <c r="E17" s="10" t="n">
        <v>7280600</v>
      </c>
      <c r="F17" s="6" t="n">
        <v>2111770</v>
      </c>
      <c r="G17" s="10" t="n">
        <v>12963600</v>
      </c>
    </row>
    <row r="18" spans="1:10">
      <c r="A18" s="4" t="s">
        <v>387</v>
      </c>
    </row>
    <row r="19" spans="1:10">
      <c r="A19" s="3" t="s">
        <v>379</v>
      </c>
    </row>
    <row r="20" spans="1:10">
      <c r="A20" s="4" t="s">
        <v>388</v>
      </c>
      <c r="B20" s="4" t="s">
        <v>389</v>
      </c>
      <c r="J20" s="4" t="s">
        <v>389</v>
      </c>
    </row>
    <row r="21" spans="1:10">
      <c r="A21" s="4" t="s">
        <v>390</v>
      </c>
      <c r="B21" s="4" t="s">
        <v>391</v>
      </c>
      <c r="C21" s="4" t="s">
        <v>391</v>
      </c>
    </row>
    <row r="22" spans="1:10">
      <c r="A22" s="4" t="s">
        <v>392</v>
      </c>
    </row>
    <row r="23" spans="1:10">
      <c r="A23" s="3" t="s">
        <v>379</v>
      </c>
    </row>
    <row r="24" spans="1:10">
      <c r="A24" s="4" t="s">
        <v>388</v>
      </c>
      <c r="B24" s="4" t="s">
        <v>393</v>
      </c>
      <c r="J24" s="4" t="s">
        <v>393</v>
      </c>
    </row>
    <row r="25" spans="1:10">
      <c r="A25" s="4" t="s">
        <v>390</v>
      </c>
      <c r="B25" s="4" t="s">
        <v>394</v>
      </c>
      <c r="C25" s="4" t="s">
        <v>394</v>
      </c>
    </row>
  </sheetData>
  <mergeCells count="2">
    <mergeCell ref="A1:A2"/>
    <mergeCell ref="B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6" t="n">
        <v>183078440</v>
      </c>
      <c r="C3" s="6" t="n">
        <v>144259130</v>
      </c>
    </row>
    <row r="4" spans="1:3">
      <c r="A4" s="4" t="s">
        <v>398</v>
      </c>
    </row>
    <row r="5" spans="1:3">
      <c r="A5" s="3" t="s">
        <v>396</v>
      </c>
    </row>
    <row r="6" spans="1:3">
      <c r="A6" s="4" t="s">
        <v>397</v>
      </c>
      <c r="B6" s="5" t="n">
        <v>11539131</v>
      </c>
      <c r="C6" s="5" t="n">
        <v>13939319</v>
      </c>
    </row>
    <row r="7" spans="1:3">
      <c r="A7" s="4" t="s">
        <v>399</v>
      </c>
    </row>
    <row r="8" spans="1:3">
      <c r="A8" s="3" t="s">
        <v>396</v>
      </c>
    </row>
    <row r="9" spans="1:3">
      <c r="A9" s="4" t="s">
        <v>397</v>
      </c>
      <c r="B9" s="6" t="n">
        <v>171539309</v>
      </c>
      <c r="C9" s="6" t="n">
        <v>1303198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8</v>
      </c>
    </row>
    <row r="12" spans="1:2">
      <c r="A12" s="4" t="s">
        <v>409</v>
      </c>
    </row>
    <row r="13" spans="1:2">
      <c r="A13" s="3" t="s">
        <v>402</v>
      </c>
    </row>
    <row r="14" spans="1:2">
      <c r="A14" s="4" t="s">
        <v>403</v>
      </c>
      <c r="B14"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0</v>
      </c>
      <c r="B1" s="2" t="s">
        <v>2</v>
      </c>
      <c r="C1" s="2" t="s">
        <v>32</v>
      </c>
    </row>
    <row r="2" spans="1:3">
      <c r="A2" s="3" t="s">
        <v>195</v>
      </c>
    </row>
    <row r="3" spans="1:3">
      <c r="A3" s="4" t="s">
        <v>149</v>
      </c>
      <c r="B3" s="6" t="n">
        <v>34452392</v>
      </c>
      <c r="C3" s="6" t="n">
        <v>25588593</v>
      </c>
    </row>
    <row r="4" spans="1:3">
      <c r="A4" s="4" t="s">
        <v>411</v>
      </c>
      <c r="B4" s="5" t="n">
        <v>-533596</v>
      </c>
      <c r="C4" s="5" t="n">
        <v>-443624</v>
      </c>
    </row>
    <row r="5" spans="1:3">
      <c r="A5" s="4" t="s">
        <v>105</v>
      </c>
      <c r="B5" s="6" t="n">
        <v>33918796</v>
      </c>
      <c r="C5" s="6" t="n">
        <v>251449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4</v>
      </c>
    </row>
    <row r="3" spans="1:4">
      <c r="A3" s="3" t="s">
        <v>413</v>
      </c>
    </row>
    <row r="4" spans="1:4">
      <c r="A4" s="4" t="s">
        <v>414</v>
      </c>
      <c r="B4" s="6" t="n">
        <v>443624</v>
      </c>
      <c r="C4" s="6" t="n">
        <v>433948</v>
      </c>
      <c r="D4" s="6" t="n">
        <v>460689</v>
      </c>
    </row>
    <row r="5" spans="1:4">
      <c r="A5" s="4" t="s">
        <v>415</v>
      </c>
      <c r="B5" s="5" t="n">
        <v>123239</v>
      </c>
      <c r="C5" s="5" t="n">
        <v>34902</v>
      </c>
      <c r="D5" s="5" t="n">
        <v>6211</v>
      </c>
    </row>
    <row r="6" spans="1:4">
      <c r="A6" s="4" t="s">
        <v>416</v>
      </c>
      <c r="B6" s="5" t="n">
        <v>0</v>
      </c>
      <c r="C6" s="5" t="n">
        <v>0</v>
      </c>
      <c r="D6" s="5" t="n">
        <v>-30673</v>
      </c>
    </row>
    <row r="7" spans="1:4">
      <c r="A7" s="4" t="s">
        <v>417</v>
      </c>
      <c r="B7" s="5" t="n">
        <v>0</v>
      </c>
      <c r="C7" s="5" t="n">
        <v>0</v>
      </c>
      <c r="D7" s="5" t="n">
        <v>0</v>
      </c>
    </row>
    <row r="8" spans="1:4">
      <c r="A8" s="4" t="s">
        <v>418</v>
      </c>
      <c r="B8" s="5" t="n">
        <v>-33267</v>
      </c>
      <c r="C8" s="5" t="n">
        <v>-25226</v>
      </c>
      <c r="D8" s="5" t="n">
        <v>-2279</v>
      </c>
    </row>
    <row r="9" spans="1:4">
      <c r="A9" s="4" t="s">
        <v>419</v>
      </c>
      <c r="B9" s="6" t="n">
        <v>533596</v>
      </c>
      <c r="C9" s="6" t="n">
        <v>443624</v>
      </c>
      <c r="D9" s="6" t="n">
        <v>4339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4</v>
      </c>
    </row>
    <row r="3" spans="1:4">
      <c r="A3" s="4" t="s">
        <v>414</v>
      </c>
      <c r="B3" s="6" t="n">
        <v>4924063</v>
      </c>
      <c r="C3" s="6" t="n">
        <v>5207840</v>
      </c>
      <c r="D3" s="6" t="n">
        <v>142951</v>
      </c>
    </row>
    <row r="4" spans="1:4">
      <c r="A4" s="4" t="s">
        <v>415</v>
      </c>
      <c r="B4" s="5" t="n">
        <v>65341</v>
      </c>
      <c r="C4" s="5" t="n">
        <v>788</v>
      </c>
      <c r="D4" s="5" t="n">
        <v>5068075</v>
      </c>
    </row>
    <row r="5" spans="1:4">
      <c r="A5" s="4" t="s">
        <v>416</v>
      </c>
      <c r="B5" s="5" t="n">
        <v>0</v>
      </c>
      <c r="C5" s="5" t="n">
        <v>0</v>
      </c>
      <c r="D5" s="5" t="n">
        <v>0</v>
      </c>
    </row>
    <row r="6" spans="1:4">
      <c r="A6" s="4" t="s">
        <v>417</v>
      </c>
      <c r="B6" s="5" t="n">
        <v>0</v>
      </c>
      <c r="C6" s="5" t="n">
        <v>0</v>
      </c>
      <c r="D6" s="5" t="n">
        <v>0</v>
      </c>
    </row>
    <row r="7" spans="1:4">
      <c r="A7" s="4" t="s">
        <v>418</v>
      </c>
      <c r="B7" s="5" t="n">
        <v>-317508</v>
      </c>
      <c r="C7" s="5" t="n">
        <v>-284565</v>
      </c>
      <c r="D7" s="5" t="n">
        <v>-3186</v>
      </c>
    </row>
    <row r="8" spans="1:4">
      <c r="A8" s="4" t="s">
        <v>419</v>
      </c>
      <c r="B8" s="6" t="n">
        <v>4671896</v>
      </c>
      <c r="C8" s="6" t="n">
        <v>4924063</v>
      </c>
      <c r="D8" s="6" t="n">
        <v>520784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1</v>
      </c>
      <c r="B1" s="2" t="s">
        <v>2</v>
      </c>
      <c r="C1" s="2" t="s">
        <v>32</v>
      </c>
    </row>
    <row r="2" spans="1:3">
      <c r="A2" s="4" t="s">
        <v>422</v>
      </c>
      <c r="B2" s="6" t="n">
        <v>10117032</v>
      </c>
      <c r="C2" s="6" t="n">
        <v>17846006</v>
      </c>
    </row>
    <row r="3" spans="1:3">
      <c r="A3" s="4" t="s">
        <v>423</v>
      </c>
      <c r="B3" s="6" t="n">
        <v>2921069</v>
      </c>
      <c r="C3" s="6" t="n">
        <v>22061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3"/>
    <col customWidth="1" max="2" min="2" width="14"/>
    <col customWidth="1" max="3" min="3" width="22"/>
    <col customWidth="1" max="4" min="4" width="36"/>
    <col customWidth="1" max="5" min="5" width="24"/>
    <col customWidth="1" max="6" min="6" width="27"/>
    <col customWidth="1" max="7" min="7" width="55"/>
    <col customWidth="1" max="8" min="8" width="62"/>
    <col customWidth="1" max="9" min="9" width="33"/>
  </cols>
  <sheetData>
    <row r="1" spans="1:9">
      <c r="A1" s="1" t="s">
        <v>104</v>
      </c>
      <c r="B1" s="2" t="s">
        <v>105</v>
      </c>
      <c r="C1" s="2" t="s">
        <v>106</v>
      </c>
      <c r="D1" s="2" t="s">
        <v>107</v>
      </c>
      <c r="E1" s="2" t="s">
        <v>108</v>
      </c>
      <c r="F1" s="2" t="s">
        <v>109</v>
      </c>
      <c r="G1" s="2" t="s">
        <v>110</v>
      </c>
      <c r="H1" s="2" t="s">
        <v>111</v>
      </c>
      <c r="I1" s="2" t="s">
        <v>112</v>
      </c>
    </row>
    <row r="2" spans="1:9">
      <c r="A2" s="4" t="s">
        <v>113</v>
      </c>
      <c r="B2" s="6" t="n">
        <v>303969609</v>
      </c>
      <c r="C2" s="6" t="n">
        <v>2734</v>
      </c>
      <c r="D2" s="6" t="n">
        <v>72031864</v>
      </c>
      <c r="E2" s="6" t="n">
        <v>-29594080</v>
      </c>
      <c r="F2" s="6" t="n">
        <v>173744551</v>
      </c>
      <c r="G2" s="6" t="n">
        <v>21506494</v>
      </c>
      <c r="H2" s="6" t="n">
        <v>237691563</v>
      </c>
      <c r="I2" s="6" t="n">
        <v>66278046</v>
      </c>
    </row>
    <row r="3" spans="1:9">
      <c r="A3" s="4" t="s">
        <v>114</v>
      </c>
      <c r="C3" s="5" t="n">
        <v>27341744</v>
      </c>
    </row>
    <row r="4" spans="1:9">
      <c r="A4" s="4" t="s">
        <v>92</v>
      </c>
      <c r="B4" s="5" t="n">
        <v>96112634</v>
      </c>
      <c r="C4" s="6" t="n">
        <v>0</v>
      </c>
      <c r="D4" s="5" t="n">
        <v>0</v>
      </c>
      <c r="E4" s="5" t="n">
        <v>0</v>
      </c>
      <c r="F4" s="5" t="n">
        <v>70916840</v>
      </c>
      <c r="G4" s="5" t="n">
        <v>0</v>
      </c>
      <c r="H4" s="5" t="n">
        <v>70916840</v>
      </c>
      <c r="I4" s="5" t="n">
        <v>25195794</v>
      </c>
    </row>
    <row r="5" spans="1:9">
      <c r="A5" s="4" t="s">
        <v>115</v>
      </c>
      <c r="B5" s="5" t="n">
        <v>-1918715</v>
      </c>
      <c r="C5" s="5" t="n">
        <v>0</v>
      </c>
      <c r="D5" s="5" t="n">
        <v>0</v>
      </c>
      <c r="E5" s="5" t="n">
        <v>0</v>
      </c>
      <c r="F5" s="5" t="n">
        <v>0</v>
      </c>
      <c r="G5" s="5" t="n">
        <v>-1521305</v>
      </c>
      <c r="H5" s="5" t="n">
        <v>-1521305</v>
      </c>
      <c r="I5" s="5" t="n">
        <v>-397410</v>
      </c>
    </row>
    <row r="6" spans="1:9">
      <c r="A6" s="4" t="s">
        <v>116</v>
      </c>
      <c r="B6" s="5" t="n">
        <v>-13056733</v>
      </c>
      <c r="C6" s="5" t="n">
        <v>0</v>
      </c>
      <c r="D6" s="5" t="n">
        <v>0</v>
      </c>
      <c r="E6" s="5" t="n">
        <v>0</v>
      </c>
      <c r="F6" s="5" t="n">
        <v>0</v>
      </c>
      <c r="G6" s="5" t="n">
        <v>0</v>
      </c>
      <c r="H6" s="5" t="n">
        <v>0</v>
      </c>
      <c r="I6" s="5" t="n">
        <v>-13056733</v>
      </c>
    </row>
    <row r="7" spans="1:9">
      <c r="A7" s="4" t="s">
        <v>117</v>
      </c>
      <c r="B7" s="5" t="n">
        <v>-83925654</v>
      </c>
      <c r="C7" s="5" t="n">
        <v>0</v>
      </c>
      <c r="D7" s="5" t="n">
        <v>-68802855</v>
      </c>
      <c r="E7" s="5" t="n">
        <v>0</v>
      </c>
      <c r="F7" s="5" t="n">
        <v>0</v>
      </c>
      <c r="G7" s="5" t="n">
        <v>0</v>
      </c>
      <c r="H7" s="5" t="n">
        <v>-68802855</v>
      </c>
      <c r="I7" s="5" t="n">
        <v>-15122799</v>
      </c>
    </row>
    <row r="8" spans="1:9">
      <c r="A8" s="4" t="s">
        <v>118</v>
      </c>
      <c r="B8" s="5" t="n">
        <v>-70000000</v>
      </c>
      <c r="C8" s="5" t="n">
        <v>0</v>
      </c>
      <c r="D8" s="5" t="n">
        <v>0</v>
      </c>
      <c r="E8" s="5" t="n">
        <v>-70000000</v>
      </c>
      <c r="F8" s="5" t="n">
        <v>0</v>
      </c>
      <c r="G8" s="5" t="n">
        <v>0</v>
      </c>
      <c r="H8" s="5" t="n">
        <v>-70000000</v>
      </c>
      <c r="I8" s="5" t="n">
        <v>0</v>
      </c>
    </row>
    <row r="9" spans="1:9">
      <c r="A9" s="4" t="s">
        <v>119</v>
      </c>
      <c r="B9" s="5" t="n">
        <v>5396271</v>
      </c>
      <c r="C9" s="5" t="n">
        <v>0</v>
      </c>
      <c r="D9" s="5" t="n">
        <v>5396271</v>
      </c>
      <c r="E9" s="5" t="n">
        <v>0</v>
      </c>
      <c r="F9" s="5" t="n">
        <v>0</v>
      </c>
      <c r="G9" s="5" t="n">
        <v>0</v>
      </c>
      <c r="H9" s="5" t="n">
        <v>5396271</v>
      </c>
      <c r="I9" s="5" t="n">
        <v>0</v>
      </c>
    </row>
    <row r="10" spans="1:9">
      <c r="A10" s="4" t="s">
        <v>120</v>
      </c>
      <c r="B10" s="5" t="n">
        <v>1611399</v>
      </c>
      <c r="C10" s="5" t="n">
        <v>0</v>
      </c>
      <c r="D10" s="5" t="n">
        <v>1333594</v>
      </c>
      <c r="E10" s="5" t="n">
        <v>0</v>
      </c>
      <c r="F10" s="5" t="n">
        <v>0</v>
      </c>
      <c r="G10" s="5" t="n">
        <v>0</v>
      </c>
      <c r="H10" s="5" t="n">
        <v>1333594</v>
      </c>
      <c r="I10" s="5" t="n">
        <v>277805</v>
      </c>
    </row>
    <row r="11" spans="1:9">
      <c r="A11" s="4" t="s">
        <v>121</v>
      </c>
      <c r="B11" s="5" t="n">
        <v>33212518</v>
      </c>
      <c r="C11" s="5" t="n">
        <v>0</v>
      </c>
      <c r="D11" s="5" t="n">
        <v>10189059</v>
      </c>
      <c r="E11" s="5" t="n">
        <v>23023459</v>
      </c>
      <c r="F11" s="5" t="n">
        <v>0</v>
      </c>
      <c r="G11" s="5" t="n">
        <v>0</v>
      </c>
      <c r="H11" s="5" t="n">
        <v>33212518</v>
      </c>
      <c r="I11" s="5" t="n">
        <v>0</v>
      </c>
    </row>
    <row r="12" spans="1:9">
      <c r="A12" s="3" t="s">
        <v>122</v>
      </c>
    </row>
    <row r="13" spans="1:9">
      <c r="A13" s="4" t="s">
        <v>123</v>
      </c>
      <c r="B13" s="5" t="n">
        <v>3860401</v>
      </c>
      <c r="C13" s="6" t="n">
        <v>42</v>
      </c>
      <c r="D13" s="5" t="n">
        <v>3860359</v>
      </c>
      <c r="E13" s="5" t="n">
        <v>0</v>
      </c>
      <c r="F13" s="5" t="n">
        <v>0</v>
      </c>
      <c r="G13" s="5" t="n">
        <v>0</v>
      </c>
      <c r="H13" s="5" t="n">
        <v>3860401</v>
      </c>
      <c r="I13" s="5" t="n">
        <v>0</v>
      </c>
    </row>
    <row r="14" spans="1:9">
      <c r="A14" s="4" t="s">
        <v>124</v>
      </c>
      <c r="C14" s="5" t="n">
        <v>417002</v>
      </c>
    </row>
    <row r="15" spans="1:9">
      <c r="A15" s="4" t="s">
        <v>125</v>
      </c>
      <c r="B15" s="5" t="n">
        <v>0</v>
      </c>
      <c r="C15" s="6" t="n">
        <v>11</v>
      </c>
      <c r="D15" s="5" t="n">
        <v>-11</v>
      </c>
      <c r="E15" s="5" t="n">
        <v>0</v>
      </c>
      <c r="F15" s="5" t="n">
        <v>0</v>
      </c>
      <c r="G15" s="5" t="n">
        <v>0</v>
      </c>
      <c r="H15" s="5" t="n">
        <v>0</v>
      </c>
      <c r="I15" s="5" t="n">
        <v>0</v>
      </c>
    </row>
    <row r="16" spans="1:9">
      <c r="A16" s="4" t="s">
        <v>126</v>
      </c>
      <c r="C16" s="5" t="n">
        <v>107125</v>
      </c>
    </row>
    <row r="17" spans="1:9">
      <c r="A17" s="4" t="s">
        <v>127</v>
      </c>
      <c r="B17" s="5" t="n">
        <v>275261730</v>
      </c>
      <c r="C17" s="6" t="n">
        <v>2787</v>
      </c>
      <c r="D17" s="5" t="n">
        <v>24008281</v>
      </c>
      <c r="E17" s="5" t="n">
        <v>-76570621</v>
      </c>
      <c r="F17" s="5" t="n">
        <v>244661391</v>
      </c>
      <c r="G17" s="5" t="n">
        <v>19985189</v>
      </c>
      <c r="H17" s="5" t="n">
        <v>212087027</v>
      </c>
      <c r="I17" s="5" t="n">
        <v>63174703</v>
      </c>
    </row>
    <row r="18" spans="1:9">
      <c r="A18" s="4" t="s">
        <v>128</v>
      </c>
      <c r="C18" s="5" t="n">
        <v>27865871</v>
      </c>
    </row>
    <row r="19" spans="1:9">
      <c r="A19" s="4" t="s">
        <v>92</v>
      </c>
      <c r="B19" s="5" t="n">
        <v>114105518</v>
      </c>
      <c r="C19" s="6" t="n">
        <v>0</v>
      </c>
      <c r="D19" s="5" t="n">
        <v>0</v>
      </c>
      <c r="E19" s="5" t="n">
        <v>0</v>
      </c>
      <c r="F19" s="5" t="n">
        <v>89042703</v>
      </c>
      <c r="G19" s="5" t="n">
        <v>0</v>
      </c>
      <c r="H19" s="5" t="n">
        <v>89042703</v>
      </c>
      <c r="I19" s="5" t="n">
        <v>25062815</v>
      </c>
    </row>
    <row r="20" spans="1:9">
      <c r="A20" s="4" t="s">
        <v>115</v>
      </c>
      <c r="B20" s="5" t="n">
        <v>-24368360</v>
      </c>
      <c r="C20" s="5" t="n">
        <v>0</v>
      </c>
      <c r="D20" s="5" t="n">
        <v>0</v>
      </c>
      <c r="E20" s="5" t="n">
        <v>0</v>
      </c>
      <c r="F20" s="5" t="n">
        <v>0</v>
      </c>
      <c r="G20" s="5" t="n">
        <v>-20003794</v>
      </c>
      <c r="H20" s="5" t="n">
        <v>-20003794</v>
      </c>
      <c r="I20" s="5" t="n">
        <v>-4364566</v>
      </c>
    </row>
    <row r="21" spans="1:9">
      <c r="A21" s="4" t="s">
        <v>119</v>
      </c>
      <c r="B21" s="5" t="n">
        <v>12114272</v>
      </c>
      <c r="C21" s="5" t="n">
        <v>0</v>
      </c>
      <c r="D21" s="5" t="n">
        <v>12114272</v>
      </c>
      <c r="E21" s="5" t="n">
        <v>0</v>
      </c>
      <c r="F21" s="5" t="n">
        <v>0</v>
      </c>
      <c r="G21" s="5" t="n">
        <v>0</v>
      </c>
      <c r="H21" s="5" t="n">
        <v>12114272</v>
      </c>
      <c r="I21" s="5" t="n">
        <v>0</v>
      </c>
    </row>
    <row r="22" spans="1:9">
      <c r="A22" s="4" t="s">
        <v>120</v>
      </c>
      <c r="B22" s="5" t="n">
        <v>1518702</v>
      </c>
      <c r="C22" s="5" t="n">
        <v>0</v>
      </c>
      <c r="D22" s="5" t="n">
        <v>1225941</v>
      </c>
      <c r="E22" s="5" t="n">
        <v>0</v>
      </c>
      <c r="F22" s="5" t="n">
        <v>0</v>
      </c>
      <c r="G22" s="5" t="n">
        <v>0</v>
      </c>
      <c r="H22" s="5" t="n">
        <v>1225941</v>
      </c>
      <c r="I22" s="5" t="n">
        <v>292761</v>
      </c>
    </row>
    <row r="23" spans="1:9">
      <c r="A23" s="4" t="s">
        <v>121</v>
      </c>
      <c r="B23" s="5" t="n">
        <v>80583959</v>
      </c>
      <c r="C23" s="5" t="n">
        <v>0</v>
      </c>
      <c r="D23" s="5" t="n">
        <v>60438432</v>
      </c>
      <c r="E23" s="5" t="n">
        <v>20145527</v>
      </c>
      <c r="F23" s="5" t="n">
        <v>0</v>
      </c>
      <c r="G23" s="5" t="n">
        <v>0</v>
      </c>
      <c r="H23" s="5" t="n">
        <v>80583959</v>
      </c>
      <c r="I23" s="5" t="n">
        <v>0</v>
      </c>
    </row>
    <row r="24" spans="1:9">
      <c r="A24" s="4" t="s">
        <v>129</v>
      </c>
      <c r="B24" s="5" t="n">
        <v>0</v>
      </c>
      <c r="C24" s="5" t="n">
        <v>0</v>
      </c>
      <c r="D24" s="5" t="n">
        <v>-452962</v>
      </c>
      <c r="E24" s="5" t="n">
        <v>0</v>
      </c>
      <c r="F24" s="5" t="n">
        <v>0</v>
      </c>
      <c r="G24" s="5" t="n">
        <v>0</v>
      </c>
      <c r="H24" s="5" t="n">
        <v>-452962</v>
      </c>
      <c r="I24" s="5" t="n">
        <v>452962</v>
      </c>
    </row>
    <row r="25" spans="1:9">
      <c r="A25" s="3" t="s">
        <v>122</v>
      </c>
    </row>
    <row r="26" spans="1:9">
      <c r="A26" s="4" t="s">
        <v>123</v>
      </c>
      <c r="B26" s="5" t="n">
        <v>7745978</v>
      </c>
      <c r="C26" s="6" t="n">
        <v>78</v>
      </c>
      <c r="D26" s="5" t="n">
        <v>7745900</v>
      </c>
      <c r="E26" s="5" t="n">
        <v>0</v>
      </c>
      <c r="F26" s="5" t="n">
        <v>0</v>
      </c>
      <c r="G26" s="5" t="n">
        <v>0</v>
      </c>
      <c r="H26" s="5" t="n">
        <v>7745978</v>
      </c>
      <c r="I26" s="5" t="n">
        <v>0</v>
      </c>
    </row>
    <row r="27" spans="1:9">
      <c r="A27" s="4" t="s">
        <v>124</v>
      </c>
      <c r="C27" s="5" t="n">
        <v>780557</v>
      </c>
    </row>
    <row r="28" spans="1:9">
      <c r="A28" s="4" t="s">
        <v>125</v>
      </c>
      <c r="B28" s="5" t="n">
        <v>0</v>
      </c>
      <c r="C28" s="6" t="n">
        <v>19</v>
      </c>
      <c r="D28" s="5" t="n">
        <v>-19</v>
      </c>
      <c r="E28" s="5" t="n">
        <v>0</v>
      </c>
      <c r="F28" s="5" t="n">
        <v>0</v>
      </c>
      <c r="G28" s="5" t="n">
        <v>0</v>
      </c>
      <c r="H28" s="5" t="n">
        <v>0</v>
      </c>
      <c r="I28" s="5" t="n">
        <v>0</v>
      </c>
    </row>
    <row r="29" spans="1:9">
      <c r="A29" s="4" t="s">
        <v>126</v>
      </c>
      <c r="C29" s="5" t="n">
        <v>188625</v>
      </c>
    </row>
    <row r="30" spans="1:9">
      <c r="A30" s="4" t="s">
        <v>130</v>
      </c>
      <c r="B30" s="5" t="n">
        <v>466961799</v>
      </c>
      <c r="C30" s="6" t="n">
        <v>2884</v>
      </c>
      <c r="D30" s="5" t="n">
        <v>105079845</v>
      </c>
      <c r="E30" s="5" t="n">
        <v>-56425094</v>
      </c>
      <c r="F30" s="5" t="n">
        <v>333704094</v>
      </c>
      <c r="G30" s="5" t="n">
        <v>-18605</v>
      </c>
      <c r="H30" s="5" t="n">
        <v>382343124</v>
      </c>
      <c r="I30" s="5" t="n">
        <v>84618675</v>
      </c>
    </row>
    <row r="31" spans="1:9">
      <c r="A31" s="4" t="s">
        <v>131</v>
      </c>
      <c r="C31" s="5" t="n">
        <v>28835053</v>
      </c>
    </row>
    <row r="32" spans="1:9">
      <c r="A32" s="4" t="s">
        <v>92</v>
      </c>
      <c r="B32" s="5" t="n">
        <v>128793421</v>
      </c>
      <c r="C32" s="6" t="n">
        <v>0</v>
      </c>
      <c r="D32" s="5" t="n">
        <v>0</v>
      </c>
      <c r="E32" s="5" t="n">
        <v>0</v>
      </c>
      <c r="F32" s="5" t="n">
        <v>104779307</v>
      </c>
      <c r="G32" s="5" t="n">
        <v>0</v>
      </c>
      <c r="H32" s="5" t="n">
        <v>104779307</v>
      </c>
      <c r="I32" s="5" t="n">
        <v>24014114</v>
      </c>
    </row>
    <row r="33" spans="1:9">
      <c r="A33" s="4" t="s">
        <v>115</v>
      </c>
      <c r="B33" s="5" t="n">
        <v>-31303262</v>
      </c>
      <c r="C33" s="5" t="n">
        <v>0</v>
      </c>
      <c r="D33" s="5" t="n">
        <v>0</v>
      </c>
      <c r="E33" s="5" t="n">
        <v>0</v>
      </c>
      <c r="F33" s="5" t="n">
        <v>0</v>
      </c>
      <c r="G33" s="5" t="n">
        <v>-26315740</v>
      </c>
      <c r="H33" s="5" t="n">
        <v>-26315740</v>
      </c>
      <c r="I33" s="5" t="n">
        <v>-4987522</v>
      </c>
    </row>
    <row r="34" spans="1:9">
      <c r="A34" s="4" t="s">
        <v>116</v>
      </c>
      <c r="B34" s="5" t="n">
        <v>-10901312</v>
      </c>
      <c r="C34" s="5" t="n">
        <v>0</v>
      </c>
      <c r="D34" s="5" t="n">
        <v>0</v>
      </c>
      <c r="E34" s="5" t="n">
        <v>0</v>
      </c>
      <c r="F34" s="5" t="n">
        <v>0</v>
      </c>
      <c r="G34" s="5" t="n">
        <v>0</v>
      </c>
      <c r="H34" s="5" t="n">
        <v>0</v>
      </c>
      <c r="I34" s="5" t="n">
        <v>-10901312</v>
      </c>
    </row>
    <row r="35" spans="1:9">
      <c r="A35" s="4" t="s">
        <v>119</v>
      </c>
      <c r="B35" s="5" t="n">
        <v>24405511</v>
      </c>
      <c r="C35" s="5" t="n">
        <v>0</v>
      </c>
      <c r="D35" s="5" t="n">
        <v>24405511</v>
      </c>
      <c r="E35" s="5" t="n">
        <v>0</v>
      </c>
      <c r="F35" s="5" t="n">
        <v>0</v>
      </c>
      <c r="G35" s="5" t="n">
        <v>0</v>
      </c>
      <c r="H35" s="5" t="n">
        <v>24405511</v>
      </c>
      <c r="I35" s="5" t="n">
        <v>0</v>
      </c>
    </row>
    <row r="36" spans="1:9">
      <c r="A36" s="4" t="s">
        <v>120</v>
      </c>
      <c r="B36" s="5" t="n">
        <v>2613831</v>
      </c>
      <c r="C36" s="5" t="n">
        <v>0</v>
      </c>
      <c r="D36" s="5" t="n">
        <v>2299316</v>
      </c>
      <c r="E36" s="5" t="n">
        <v>0</v>
      </c>
      <c r="F36" s="5" t="n">
        <v>0</v>
      </c>
      <c r="G36" s="5" t="n">
        <v>0</v>
      </c>
      <c r="H36" s="5" t="n">
        <v>2299316</v>
      </c>
      <c r="I36" s="5" t="n">
        <v>314515</v>
      </c>
    </row>
    <row r="37" spans="1:9">
      <c r="A37" s="4" t="s">
        <v>129</v>
      </c>
      <c r="B37" s="5" t="n">
        <v>0</v>
      </c>
      <c r="C37" s="5" t="n">
        <v>0</v>
      </c>
      <c r="D37" s="5" t="n">
        <v>513397</v>
      </c>
      <c r="E37" s="5" t="n">
        <v>0</v>
      </c>
      <c r="F37" s="5" t="n">
        <v>0</v>
      </c>
      <c r="G37" s="5" t="n">
        <v>0</v>
      </c>
      <c r="H37" s="5" t="n">
        <v>513397</v>
      </c>
      <c r="I37" s="5" t="n">
        <v>-513397</v>
      </c>
    </row>
    <row r="38" spans="1:9">
      <c r="A38" s="4" t="s">
        <v>132</v>
      </c>
      <c r="B38" s="5" t="n">
        <v>-62991961</v>
      </c>
      <c r="C38" s="5" t="n">
        <v>0</v>
      </c>
      <c r="D38" s="5" t="n">
        <v>-30397196</v>
      </c>
      <c r="E38" s="5" t="n">
        <v>0</v>
      </c>
      <c r="F38" s="5" t="n">
        <v>0</v>
      </c>
      <c r="G38" s="5" t="n">
        <v>1014074</v>
      </c>
      <c r="H38" s="5" t="n">
        <v>-29383122</v>
      </c>
      <c r="I38" s="5" t="n">
        <v>-33608839</v>
      </c>
    </row>
    <row r="39" spans="1:9">
      <c r="A39" s="3" t="s">
        <v>122</v>
      </c>
    </row>
    <row r="40" spans="1:9">
      <c r="A40" s="4" t="s">
        <v>123</v>
      </c>
      <c r="B40" s="5" t="n">
        <v>3558796</v>
      </c>
      <c r="C40" s="6" t="n">
        <v>34</v>
      </c>
      <c r="D40" s="5" t="n">
        <v>3558762</v>
      </c>
      <c r="E40" s="5" t="n">
        <v>0</v>
      </c>
      <c r="F40" s="5" t="n">
        <v>0</v>
      </c>
      <c r="G40" s="5" t="n">
        <v>0</v>
      </c>
      <c r="H40" s="5" t="n">
        <v>3558796</v>
      </c>
      <c r="I40" s="5" t="n">
        <v>0</v>
      </c>
    </row>
    <row r="41" spans="1:9">
      <c r="A41" s="4" t="s">
        <v>124</v>
      </c>
      <c r="C41" s="5" t="n">
        <v>337406</v>
      </c>
    </row>
    <row r="42" spans="1:9">
      <c r="A42" s="4" t="s">
        <v>125</v>
      </c>
      <c r="B42" s="5" t="n">
        <v>0</v>
      </c>
      <c r="C42" s="6" t="n">
        <v>25</v>
      </c>
      <c r="D42" s="5" t="n">
        <v>-25</v>
      </c>
      <c r="E42" s="5" t="n">
        <v>0</v>
      </c>
      <c r="F42" s="5" t="n">
        <v>0</v>
      </c>
      <c r="G42" s="5" t="n">
        <v>0</v>
      </c>
      <c r="H42" s="5" t="n">
        <v>0</v>
      </c>
      <c r="I42" s="5" t="n">
        <v>0</v>
      </c>
    </row>
    <row r="43" spans="1:9">
      <c r="A43" s="4" t="s">
        <v>126</v>
      </c>
      <c r="C43" s="5" t="n">
        <v>255150</v>
      </c>
    </row>
    <row r="44" spans="1:9">
      <c r="A44" s="4" t="s">
        <v>133</v>
      </c>
      <c r="B44" s="6" t="n">
        <v>521136823</v>
      </c>
      <c r="C44" s="6" t="n">
        <v>2943</v>
      </c>
      <c r="D44" s="6" t="n">
        <v>105459610</v>
      </c>
      <c r="E44" s="6" t="n">
        <v>-56425094</v>
      </c>
      <c r="F44" s="6" t="n">
        <v>438483401</v>
      </c>
      <c r="G44" s="6" t="n">
        <v>-25320271</v>
      </c>
      <c r="H44" s="6" t="n">
        <v>462200589</v>
      </c>
      <c r="I44" s="6" t="n">
        <v>58936234</v>
      </c>
    </row>
    <row r="45" spans="1:9">
      <c r="A45" s="4" t="s">
        <v>134</v>
      </c>
      <c r="C45" s="5" t="n">
        <v>29427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4</v>
      </c>
      <c r="B1" s="2" t="s">
        <v>2</v>
      </c>
      <c r="C1" s="2" t="s">
        <v>32</v>
      </c>
    </row>
    <row r="2" spans="1:3">
      <c r="A2" s="3" t="s">
        <v>425</v>
      </c>
    </row>
    <row r="3" spans="1:3">
      <c r="A3" s="4" t="s">
        <v>426</v>
      </c>
      <c r="B3" s="6" t="n">
        <v>80781903</v>
      </c>
      <c r="C3" s="6" t="n">
        <v>57418230</v>
      </c>
    </row>
    <row r="4" spans="1:3">
      <c r="A4" s="4" t="s">
        <v>427</v>
      </c>
      <c r="B4" s="5" t="n">
        <v>24994839</v>
      </c>
      <c r="C4" s="5" t="n">
        <v>27401062</v>
      </c>
    </row>
    <row r="5" spans="1:3">
      <c r="A5" s="4" t="s">
        <v>428</v>
      </c>
      <c r="B5" s="5" t="n">
        <v>50635932</v>
      </c>
      <c r="C5" s="5" t="n">
        <v>41576020</v>
      </c>
    </row>
    <row r="6" spans="1:3">
      <c r="A6" s="4" t="s">
        <v>105</v>
      </c>
      <c r="B6" s="6" t="n">
        <v>156412674</v>
      </c>
      <c r="C6" s="6" t="n">
        <v>1263953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29</v>
      </c>
      <c r="B1" s="2" t="s">
        <v>1</v>
      </c>
    </row>
    <row r="2" spans="1:4">
      <c r="B2" s="2" t="s">
        <v>2</v>
      </c>
      <c r="C2" s="2" t="s">
        <v>32</v>
      </c>
      <c r="D2" s="2" t="s">
        <v>74</v>
      </c>
    </row>
    <row r="3" spans="1:4">
      <c r="A3" s="4" t="s">
        <v>144</v>
      </c>
      <c r="B3" s="6" t="n">
        <v>256862</v>
      </c>
      <c r="C3" s="6" t="n">
        <v>76587</v>
      </c>
      <c r="D3" s="6" t="n">
        <v>3245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2"/>
  </cols>
  <sheetData>
    <row r="1" spans="1:4">
      <c r="A1" s="1" t="s">
        <v>430</v>
      </c>
      <c r="B1" s="2" t="s">
        <v>431</v>
      </c>
      <c r="C1" s="2" t="s">
        <v>432</v>
      </c>
      <c r="D1" s="2" t="s">
        <v>432</v>
      </c>
    </row>
    <row r="2" spans="1:4">
      <c r="A2" s="3" t="s">
        <v>433</v>
      </c>
    </row>
    <row r="3" spans="1:4">
      <c r="A3" s="4" t="s">
        <v>434</v>
      </c>
      <c r="B3" s="6" t="n">
        <v>4409977</v>
      </c>
      <c r="C3" s="10" t="n">
        <v>27071684</v>
      </c>
    </row>
    <row r="4" spans="1:4">
      <c r="A4" s="4" t="s">
        <v>435</v>
      </c>
      <c r="B4" s="5" t="n">
        <v>5068075</v>
      </c>
    </row>
    <row r="5" spans="1:4">
      <c r="A5" s="4" t="s">
        <v>385</v>
      </c>
    </row>
    <row r="6" spans="1:4">
      <c r="A6" s="3" t="s">
        <v>433</v>
      </c>
    </row>
    <row r="7" spans="1:4">
      <c r="A7" s="4" t="s">
        <v>436</v>
      </c>
      <c r="B7" s="6" t="n">
        <v>622799</v>
      </c>
      <c r="D7" s="10" t="n">
        <v>3823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7</v>
      </c>
      <c r="B1" s="2" t="s">
        <v>1</v>
      </c>
    </row>
    <row r="2" spans="1:4">
      <c r="B2" s="2" t="s">
        <v>2</v>
      </c>
      <c r="C2" s="2" t="s">
        <v>32</v>
      </c>
      <c r="D2" s="2" t="s">
        <v>74</v>
      </c>
    </row>
    <row r="3" spans="1:4">
      <c r="A3" s="4" t="s">
        <v>138</v>
      </c>
      <c r="B3" s="6" t="n">
        <v>11962983</v>
      </c>
      <c r="C3" s="6" t="n">
        <v>8179376</v>
      </c>
      <c r="D3" s="6" t="n">
        <v>69892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02</v>
      </c>
    </row>
    <row r="3" spans="1:3">
      <c r="A3" s="4" t="s">
        <v>439</v>
      </c>
      <c r="B3" s="6" t="n">
        <v>94442363</v>
      </c>
      <c r="C3" s="6" t="n">
        <v>94005586</v>
      </c>
    </row>
    <row r="4" spans="1:3">
      <c r="A4" s="4" t="s">
        <v>440</v>
      </c>
      <c r="B4" s="5" t="n">
        <v>-39315011</v>
      </c>
      <c r="C4" s="5" t="n">
        <v>-31521859</v>
      </c>
    </row>
    <row r="5" spans="1:3">
      <c r="A5" s="4" t="s">
        <v>441</v>
      </c>
      <c r="B5" s="5" t="n">
        <v>55127352</v>
      </c>
      <c r="C5" s="5" t="n">
        <v>62483727</v>
      </c>
    </row>
    <row r="6" spans="1:3">
      <c r="A6" s="4" t="s">
        <v>442</v>
      </c>
      <c r="B6" s="5" t="n">
        <v>61825470</v>
      </c>
      <c r="C6" s="5" t="n">
        <v>26115927</v>
      </c>
    </row>
    <row r="7" spans="1:3">
      <c r="A7" s="4" t="s">
        <v>443</v>
      </c>
      <c r="B7" s="5" t="n">
        <v>15139101</v>
      </c>
      <c r="C7" s="5" t="n">
        <v>16764597</v>
      </c>
    </row>
    <row r="8" spans="1:3">
      <c r="A8" s="4" t="s">
        <v>41</v>
      </c>
      <c r="B8" s="5" t="n">
        <v>132091923</v>
      </c>
      <c r="C8" s="5" t="n">
        <v>105364251</v>
      </c>
    </row>
    <row r="9" spans="1:3">
      <c r="A9" s="4" t="s">
        <v>444</v>
      </c>
    </row>
    <row r="10" spans="1:3">
      <c r="A10" s="3" t="s">
        <v>402</v>
      </c>
    </row>
    <row r="11" spans="1:3">
      <c r="A11" s="4" t="s">
        <v>439</v>
      </c>
      <c r="B11" s="5" t="n">
        <v>34131032</v>
      </c>
      <c r="C11" s="5" t="n">
        <v>31505133</v>
      </c>
    </row>
    <row r="12" spans="1:3">
      <c r="A12" s="4" t="s">
        <v>405</v>
      </c>
    </row>
    <row r="13" spans="1:3">
      <c r="A13" s="3" t="s">
        <v>402</v>
      </c>
    </row>
    <row r="14" spans="1:3">
      <c r="A14" s="4" t="s">
        <v>439</v>
      </c>
      <c r="B14" s="5" t="n">
        <v>52467764</v>
      </c>
      <c r="C14" s="5" t="n">
        <v>54640502</v>
      </c>
    </row>
    <row r="15" spans="1:3">
      <c r="A15" s="4" t="s">
        <v>445</v>
      </c>
    </row>
    <row r="16" spans="1:3">
      <c r="A16" s="3" t="s">
        <v>402</v>
      </c>
    </row>
    <row r="17" spans="1:3">
      <c r="A17" s="4" t="s">
        <v>439</v>
      </c>
      <c r="B17" s="6" t="n">
        <v>7843567</v>
      </c>
      <c r="C17" s="6" t="n">
        <v>78599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6</v>
      </c>
      <c r="B1" s="2" t="s">
        <v>1</v>
      </c>
    </row>
    <row r="2" spans="1:9">
      <c r="B2" s="2" t="s">
        <v>377</v>
      </c>
      <c r="C2" s="2" t="s">
        <v>378</v>
      </c>
      <c r="D2" s="2" t="s">
        <v>354</v>
      </c>
      <c r="E2" s="2" t="s">
        <v>373</v>
      </c>
      <c r="F2" s="2" t="s">
        <v>447</v>
      </c>
      <c r="G2" s="2" t="s">
        <v>448</v>
      </c>
      <c r="H2" s="2" t="s">
        <v>449</v>
      </c>
      <c r="I2" s="2" t="s">
        <v>450</v>
      </c>
    </row>
    <row r="3" spans="1:9">
      <c r="A3" s="4" t="s">
        <v>451</v>
      </c>
      <c r="D3" s="6" t="n">
        <v>8600819</v>
      </c>
      <c r="E3" s="10" t="n">
        <v>59665759</v>
      </c>
      <c r="F3" s="6" t="n">
        <v>1441500</v>
      </c>
      <c r="G3" s="10" t="n">
        <v>10000000</v>
      </c>
      <c r="H3" s="6" t="n">
        <v>1873950</v>
      </c>
      <c r="I3" s="10" t="n">
        <v>13000000</v>
      </c>
    </row>
    <row r="4" spans="1:9">
      <c r="A4" s="4" t="s">
        <v>452</v>
      </c>
    </row>
    <row r="5" spans="1:9">
      <c r="A5" s="4" t="s">
        <v>453</v>
      </c>
      <c r="B5" s="6" t="n">
        <v>12022110</v>
      </c>
      <c r="C5" s="10" t="n">
        <v>83400000</v>
      </c>
    </row>
  </sheetData>
  <mergeCells count="5">
    <mergeCell ref="A1:A2"/>
    <mergeCell ref="B1:C1"/>
    <mergeCell ref="D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55</v>
      </c>
    </row>
    <row r="2" spans="1:5">
      <c r="B2" s="2" t="s">
        <v>456</v>
      </c>
      <c r="C2" s="2" t="s">
        <v>457</v>
      </c>
      <c r="D2" s="2" t="s">
        <v>354</v>
      </c>
      <c r="E2" s="2" t="s">
        <v>355</v>
      </c>
    </row>
    <row r="3" spans="1:5">
      <c r="A3" s="3" t="s">
        <v>458</v>
      </c>
    </row>
    <row r="4" spans="1:5">
      <c r="A4" s="4" t="s">
        <v>459</v>
      </c>
      <c r="B4" s="6" t="n">
        <v>6502901</v>
      </c>
      <c r="C4" s="10" t="n">
        <v>44327887</v>
      </c>
    </row>
    <row r="5" spans="1:5">
      <c r="A5" s="4" t="s">
        <v>460</v>
      </c>
      <c r="B5" s="6" t="n">
        <v>19548</v>
      </c>
      <c r="C5" s="10" t="n">
        <v>120000</v>
      </c>
    </row>
    <row r="6" spans="1:5">
      <c r="A6" s="4" t="s">
        <v>461</v>
      </c>
      <c r="D6" s="6" t="n">
        <v>1179637</v>
      </c>
      <c r="E6" s="6" t="n">
        <v>1260243</v>
      </c>
    </row>
    <row r="7" spans="1:5">
      <c r="A7" s="4" t="s">
        <v>462</v>
      </c>
    </row>
    <row r="8" spans="1:5">
      <c r="A8" s="3" t="s">
        <v>458</v>
      </c>
    </row>
    <row r="9" spans="1:5">
      <c r="A9" s="4" t="s">
        <v>463</v>
      </c>
      <c r="D9" s="4" t="s">
        <v>46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6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65</v>
      </c>
      <c r="B1" s="2" t="s">
        <v>455</v>
      </c>
      <c r="E1" s="2" t="s">
        <v>466</v>
      </c>
      <c r="F1" s="2" t="s">
        <v>1</v>
      </c>
    </row>
    <row r="2" spans="1:14">
      <c r="B2" s="2" t="s">
        <v>467</v>
      </c>
      <c r="C2" s="2" t="s">
        <v>468</v>
      </c>
      <c r="D2" s="2" t="s">
        <v>469</v>
      </c>
      <c r="E2" s="2" t="s">
        <v>354</v>
      </c>
      <c r="F2" s="2" t="s">
        <v>354</v>
      </c>
      <c r="G2" s="2" t="s">
        <v>355</v>
      </c>
      <c r="H2" s="2" t="s">
        <v>375</v>
      </c>
      <c r="I2" s="2" t="s">
        <v>470</v>
      </c>
      <c r="J2" s="2" t="s">
        <v>471</v>
      </c>
      <c r="K2" s="2" t="s">
        <v>472</v>
      </c>
      <c r="L2" s="2" t="s">
        <v>473</v>
      </c>
      <c r="M2" s="2" t="s">
        <v>474</v>
      </c>
      <c r="N2" s="2" t="s">
        <v>475</v>
      </c>
    </row>
    <row r="3" spans="1:14">
      <c r="A3" s="3" t="s">
        <v>195</v>
      </c>
    </row>
    <row r="4" spans="1:14">
      <c r="A4" s="4" t="s">
        <v>476</v>
      </c>
      <c r="E4" s="6" t="n">
        <v>43245000</v>
      </c>
      <c r="F4" s="6" t="n">
        <v>43245000</v>
      </c>
      <c r="G4" s="6" t="n">
        <v>39834173</v>
      </c>
    </row>
    <row r="5" spans="1:14">
      <c r="A5" s="4" t="s">
        <v>86</v>
      </c>
      <c r="F5" s="5" t="n">
        <v>7815780</v>
      </c>
      <c r="G5" s="5" t="n">
        <v>5551105</v>
      </c>
      <c r="H5" s="6" t="n">
        <v>6644886</v>
      </c>
    </row>
    <row r="6" spans="1:14">
      <c r="A6" s="4" t="s">
        <v>477</v>
      </c>
    </row>
    <row r="7" spans="1:14">
      <c r="A7" s="3" t="s">
        <v>195</v>
      </c>
    </row>
    <row r="8" spans="1:14">
      <c r="A8" s="4" t="s">
        <v>478</v>
      </c>
      <c r="E8" s="5" t="n">
        <v>675933</v>
      </c>
    </row>
    <row r="9" spans="1:14">
      <c r="A9" s="4" t="s">
        <v>479</v>
      </c>
    </row>
    <row r="10" spans="1:14">
      <c r="A10" s="3" t="s">
        <v>195</v>
      </c>
    </row>
    <row r="11" spans="1:14">
      <c r="A11" s="4" t="s">
        <v>480</v>
      </c>
      <c r="C11" s="6" t="n">
        <v>5766000</v>
      </c>
      <c r="K11" s="10" t="n">
        <v>40000000</v>
      </c>
    </row>
    <row r="12" spans="1:14">
      <c r="A12" s="4" t="s">
        <v>481</v>
      </c>
      <c r="C12" s="4" t="s">
        <v>482</v>
      </c>
      <c r="K12" s="4" t="s">
        <v>482</v>
      </c>
    </row>
    <row r="13" spans="1:14">
      <c r="A13" s="4" t="s">
        <v>483</v>
      </c>
      <c r="C13" s="4" t="s">
        <v>484</v>
      </c>
    </row>
    <row r="14" spans="1:14">
      <c r="A14" s="4" t="s">
        <v>86</v>
      </c>
      <c r="F14" s="5" t="n">
        <v>160878</v>
      </c>
    </row>
    <row r="15" spans="1:14">
      <c r="A15" s="4" t="s">
        <v>485</v>
      </c>
      <c r="I15" s="6" t="n">
        <v>5766000</v>
      </c>
      <c r="J15" s="10" t="n">
        <v>40000000</v>
      </c>
    </row>
    <row r="16" spans="1:14">
      <c r="A16" s="4" t="s">
        <v>486</v>
      </c>
      <c r="B16" s="4" t="s">
        <v>487</v>
      </c>
    </row>
    <row r="17" spans="1:14">
      <c r="A17" s="4" t="s">
        <v>478</v>
      </c>
      <c r="E17" s="6" t="n">
        <v>35723</v>
      </c>
      <c r="F17" s="5" t="n">
        <v>35723</v>
      </c>
    </row>
    <row r="18" spans="1:14">
      <c r="A18" s="4" t="s">
        <v>488</v>
      </c>
      <c r="F18" s="6" t="n">
        <v>125155</v>
      </c>
    </row>
    <row r="19" spans="1:14">
      <c r="A19" s="4" t="s">
        <v>489</v>
      </c>
    </row>
    <row r="20" spans="1:14">
      <c r="A20" s="3" t="s">
        <v>195</v>
      </c>
    </row>
    <row r="21" spans="1:14">
      <c r="A21" s="4" t="s">
        <v>476</v>
      </c>
      <c r="D21" s="6" t="n">
        <v>37286338</v>
      </c>
      <c r="L21" s="6" t="n">
        <v>5958662</v>
      </c>
      <c r="M21" s="10" t="n">
        <v>41336539</v>
      </c>
      <c r="N21" s="10" t="n">
        <v>258663461</v>
      </c>
    </row>
    <row r="22" spans="1:14">
      <c r="A22" s="4" t="s">
        <v>480</v>
      </c>
      <c r="D22" s="6" t="n">
        <v>43245000</v>
      </c>
      <c r="N22" s="10" t="n">
        <v>300000000</v>
      </c>
    </row>
    <row r="23" spans="1:14">
      <c r="A23" s="4" t="s">
        <v>481</v>
      </c>
      <c r="D23" s="4" t="s">
        <v>482</v>
      </c>
      <c r="N23" s="4" t="s">
        <v>482</v>
      </c>
    </row>
    <row r="24" spans="1:14">
      <c r="A24" s="4" t="s">
        <v>483</v>
      </c>
      <c r="D24" s="4" t="s">
        <v>490</v>
      </c>
    </row>
    <row r="25" spans="1:14">
      <c r="A25" s="4" t="s">
        <v>491</v>
      </c>
      <c r="F25" s="4" t="s">
        <v>492</v>
      </c>
    </row>
    <row r="26" spans="1:14">
      <c r="A26" s="4" t="s">
        <v>86</v>
      </c>
      <c r="F26" s="6" t="n">
        <v>2661700</v>
      </c>
      <c r="G26" s="6" t="n">
        <v>496170</v>
      </c>
    </row>
    <row r="27" spans="1:14">
      <c r="A27" s="4" t="s">
        <v>478</v>
      </c>
      <c r="F27" s="5" t="n">
        <v>675933</v>
      </c>
    </row>
    <row r="28" spans="1:14">
      <c r="A28" s="4" t="s">
        <v>488</v>
      </c>
      <c r="F28" s="6" t="n">
        <v>1985767</v>
      </c>
    </row>
  </sheetData>
  <mergeCells count="5">
    <mergeCell ref="A1:A2"/>
    <mergeCell ref="B1:D1"/>
    <mergeCell ref="F1:H1"/>
    <mergeCell ref="I1:J1"/>
    <mergeCell ref="L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493</v>
      </c>
      <c r="C1" s="2" t="s">
        <v>2</v>
      </c>
      <c r="D1" s="2" t="s">
        <v>32</v>
      </c>
    </row>
    <row r="2" spans="1:4">
      <c r="A2" s="3" t="s">
        <v>494</v>
      </c>
    </row>
    <row r="3" spans="1:4">
      <c r="A3" s="4" t="s">
        <v>495</v>
      </c>
      <c r="B3" s="4" t="s">
        <v>496</v>
      </c>
      <c r="C3" s="6" t="n">
        <v>7941013</v>
      </c>
      <c r="D3" s="6" t="n">
        <v>9550588</v>
      </c>
    </row>
    <row r="4" spans="1:4">
      <c r="A4" s="4" t="s">
        <v>497</v>
      </c>
      <c r="B4" s="4" t="s">
        <v>498</v>
      </c>
      <c r="C4" s="5" t="n">
        <v>2098824</v>
      </c>
      <c r="D4" s="5" t="n">
        <v>2242240</v>
      </c>
    </row>
    <row r="5" spans="1:4">
      <c r="A5" s="4" t="s">
        <v>499</v>
      </c>
      <c r="B5" s="4" t="s">
        <v>500</v>
      </c>
      <c r="C5" s="5" t="n">
        <v>0</v>
      </c>
      <c r="D5" s="5" t="n">
        <v>1565052</v>
      </c>
    </row>
    <row r="6" spans="1:4">
      <c r="A6" s="4" t="s">
        <v>501</v>
      </c>
      <c r="C6" s="5" t="n">
        <v>16740846</v>
      </c>
      <c r="D6" s="5" t="n">
        <v>13520721</v>
      </c>
    </row>
    <row r="7" spans="1:4">
      <c r="A7" s="4" t="s">
        <v>502</v>
      </c>
      <c r="C7" s="5" t="n">
        <v>4391160</v>
      </c>
      <c r="D7" s="5" t="n">
        <v>2360933</v>
      </c>
    </row>
    <row r="8" spans="1:4">
      <c r="A8" s="4" t="s">
        <v>503</v>
      </c>
      <c r="C8" s="5" t="n">
        <v>7952467</v>
      </c>
      <c r="D8" s="5" t="n">
        <v>5309920</v>
      </c>
    </row>
    <row r="9" spans="1:4">
      <c r="A9" s="4" t="s">
        <v>504</v>
      </c>
      <c r="C9" s="5" t="n">
        <v>5364441</v>
      </c>
      <c r="D9" s="5" t="n">
        <v>7257489</v>
      </c>
    </row>
    <row r="10" spans="1:4">
      <c r="A10" s="4" t="s">
        <v>505</v>
      </c>
      <c r="C10" s="5" t="n">
        <v>1918248</v>
      </c>
      <c r="D10" s="5" t="n">
        <v>3855405</v>
      </c>
    </row>
    <row r="11" spans="1:4">
      <c r="A11" s="4" t="s">
        <v>506</v>
      </c>
      <c r="C11" s="5" t="n">
        <v>3976832</v>
      </c>
      <c r="D11" s="5" t="n">
        <v>1934321</v>
      </c>
    </row>
    <row r="12" spans="1:4">
      <c r="A12" s="4" t="s">
        <v>507</v>
      </c>
      <c r="C12" s="5" t="n">
        <v>2541420</v>
      </c>
      <c r="D12" s="5" t="n">
        <v>3615143</v>
      </c>
    </row>
    <row r="13" spans="1:4">
      <c r="A13" s="4" t="s">
        <v>508</v>
      </c>
      <c r="C13" s="5" t="n">
        <v>6872894</v>
      </c>
      <c r="D13" s="5" t="n">
        <v>6250751</v>
      </c>
    </row>
    <row r="14" spans="1:4">
      <c r="A14" s="4" t="s">
        <v>105</v>
      </c>
      <c r="C14" s="6" t="n">
        <v>59798145</v>
      </c>
      <c r="D14" s="6" t="n">
        <v>57462563</v>
      </c>
    </row>
    <row r="15" spans="1:4"/>
    <row r="16" spans="1:4">
      <c r="A16" s="4" t="s">
        <v>496</v>
      </c>
      <c r="B16" s="4" t="s">
        <v>509</v>
      </c>
    </row>
    <row r="17" spans="1:4">
      <c r="A17" s="4" t="s">
        <v>498</v>
      </c>
      <c r="B17" s="4" t="s">
        <v>510</v>
      </c>
    </row>
    <row r="18" spans="1:4">
      <c r="A18" s="4" t="s">
        <v>500</v>
      </c>
      <c r="B18" s="4" t="s">
        <v>511</v>
      </c>
    </row>
  </sheetData>
  <mergeCells count="5">
    <mergeCell ref="A1:B1"/>
    <mergeCell ref="A15:C15"/>
    <mergeCell ref="B16:C16"/>
    <mergeCell ref="B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5"/>
    <col customWidth="1" max="2" min="2" width="27"/>
    <col customWidth="1" max="3" min="3" width="21"/>
    <col customWidth="1" max="4" min="4" width="21"/>
    <col customWidth="1" max="5" min="5" width="21"/>
    <col customWidth="1" max="6" min="6" width="21"/>
    <col customWidth="1" max="7" min="7" width="21"/>
    <col customWidth="1" max="8" min="8" width="21"/>
    <col customWidth="1" max="9" min="9" width="27"/>
  </cols>
  <sheetData>
    <row r="1" spans="1:9">
      <c r="A1" s="1" t="s">
        <v>512</v>
      </c>
      <c r="B1" s="2" t="s">
        <v>455</v>
      </c>
      <c r="D1" s="2" t="s">
        <v>1</v>
      </c>
    </row>
    <row r="2" spans="1:9">
      <c r="B2" s="2" t="s">
        <v>513</v>
      </c>
      <c r="C2" s="2" t="s">
        <v>514</v>
      </c>
      <c r="D2" s="2" t="s">
        <v>354</v>
      </c>
      <c r="E2" s="2" t="s">
        <v>373</v>
      </c>
      <c r="F2" s="2" t="s">
        <v>515</v>
      </c>
      <c r="G2" s="2" t="s">
        <v>516</v>
      </c>
      <c r="H2" s="2" t="s">
        <v>355</v>
      </c>
      <c r="I2" s="2" t="s">
        <v>517</v>
      </c>
    </row>
    <row r="3" spans="1:9">
      <c r="A3" s="4" t="s">
        <v>518</v>
      </c>
    </row>
    <row r="4" spans="1:9">
      <c r="A4" s="3" t="s">
        <v>494</v>
      </c>
    </row>
    <row r="5" spans="1:9">
      <c r="A5" s="4" t="s">
        <v>519</v>
      </c>
      <c r="D5" s="6" t="n">
        <v>2098824</v>
      </c>
      <c r="H5" s="6" t="n">
        <v>2242240</v>
      </c>
    </row>
    <row r="6" spans="1:9">
      <c r="A6" s="4" t="s">
        <v>520</v>
      </c>
    </row>
    <row r="7" spans="1:9">
      <c r="A7" s="3" t="s">
        <v>494</v>
      </c>
    </row>
    <row r="8" spans="1:9">
      <c r="A8" s="4" t="s">
        <v>521</v>
      </c>
      <c r="D8" s="5" t="n">
        <v>807240</v>
      </c>
      <c r="E8" s="10" t="n">
        <v>5600000</v>
      </c>
      <c r="F8" s="6" t="n">
        <v>1614480</v>
      </c>
      <c r="G8" s="10" t="n">
        <v>11200000</v>
      </c>
    </row>
    <row r="9" spans="1:9">
      <c r="A9" s="4" t="s">
        <v>522</v>
      </c>
      <c r="B9" s="6" t="n">
        <v>7345884</v>
      </c>
      <c r="D9" s="5" t="n">
        <v>4924164</v>
      </c>
      <c r="H9" s="5" t="n">
        <v>6123040</v>
      </c>
      <c r="I9" s="10" t="n">
        <v>50960000</v>
      </c>
    </row>
    <row r="10" spans="1:9">
      <c r="A10" s="4" t="s">
        <v>523</v>
      </c>
      <c r="D10" s="5" t="n">
        <v>3016849</v>
      </c>
      <c r="H10" s="5" t="n">
        <v>3427548</v>
      </c>
    </row>
    <row r="11" spans="1:9">
      <c r="A11" s="4" t="s">
        <v>524</v>
      </c>
    </row>
    <row r="12" spans="1:9">
      <c r="A12" s="3" t="s">
        <v>494</v>
      </c>
    </row>
    <row r="13" spans="1:9">
      <c r="A13" s="4" t="s">
        <v>525</v>
      </c>
      <c r="D13" s="6" t="n">
        <v>0</v>
      </c>
      <c r="H13" s="6" t="n">
        <v>1565052</v>
      </c>
    </row>
    <row r="14" spans="1:9">
      <c r="A14" s="4" t="s">
        <v>526</v>
      </c>
      <c r="B14" s="6" t="n">
        <v>997920</v>
      </c>
      <c r="C14" s="10" t="n">
        <v>6480000</v>
      </c>
    </row>
    <row r="15" spans="1:9">
      <c r="A15" s="4" t="s">
        <v>527</v>
      </c>
      <c r="B15" s="5" t="n">
        <v>1800000</v>
      </c>
      <c r="I15" s="5" t="n">
        <v>180000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4</v>
      </c>
    </row>
    <row r="3" spans="1:4">
      <c r="A3" s="3" t="s">
        <v>136</v>
      </c>
    </row>
    <row r="4" spans="1:4">
      <c r="A4" s="4" t="s">
        <v>92</v>
      </c>
      <c r="B4" s="6" t="n">
        <v>128793421</v>
      </c>
      <c r="C4" s="6" t="n">
        <v>114105518</v>
      </c>
      <c r="D4" s="6" t="n">
        <v>96112634</v>
      </c>
    </row>
    <row r="5" spans="1:4">
      <c r="A5" s="3" t="s">
        <v>137</v>
      </c>
    </row>
    <row r="6" spans="1:4">
      <c r="A6" s="4" t="s">
        <v>138</v>
      </c>
      <c r="B6" s="5" t="n">
        <v>11962983</v>
      </c>
      <c r="C6" s="5" t="n">
        <v>8179376</v>
      </c>
      <c r="D6" s="5" t="n">
        <v>6989222</v>
      </c>
    </row>
    <row r="7" spans="1:4">
      <c r="A7" s="4" t="s">
        <v>139</v>
      </c>
      <c r="B7" s="5" t="n">
        <v>775053</v>
      </c>
      <c r="C7" s="5" t="n">
        <v>854364</v>
      </c>
      <c r="D7" s="5" t="n">
        <v>758232</v>
      </c>
    </row>
    <row r="8" spans="1:4">
      <c r="A8" s="4" t="s">
        <v>140</v>
      </c>
      <c r="B8" s="5" t="n">
        <v>293098</v>
      </c>
      <c r="C8" s="5" t="n">
        <v>3024830</v>
      </c>
      <c r="D8" s="5" t="n">
        <v>172032</v>
      </c>
    </row>
    <row r="9" spans="1:4">
      <c r="A9" s="4" t="s">
        <v>141</v>
      </c>
      <c r="B9" s="5" t="n">
        <v>123239</v>
      </c>
      <c r="C9" s="5" t="n">
        <v>34902</v>
      </c>
      <c r="D9" s="5" t="n">
        <v>-24462</v>
      </c>
    </row>
    <row r="10" spans="1:4">
      <c r="A10" s="4" t="s">
        <v>142</v>
      </c>
      <c r="B10" s="5" t="n">
        <v>65341</v>
      </c>
      <c r="C10" s="5" t="n">
        <v>788</v>
      </c>
      <c r="D10" s="5" t="n">
        <v>5068075</v>
      </c>
    </row>
    <row r="11" spans="1:4">
      <c r="A11" s="4" t="s">
        <v>143</v>
      </c>
      <c r="B11" s="5" t="n">
        <v>1225200</v>
      </c>
      <c r="C11" s="5" t="n">
        <v>0</v>
      </c>
      <c r="D11" s="5" t="n">
        <v>0</v>
      </c>
    </row>
    <row r="12" spans="1:4">
      <c r="A12" s="4" t="s">
        <v>144</v>
      </c>
      <c r="B12" s="5" t="n">
        <v>256862</v>
      </c>
      <c r="C12" s="5" t="n">
        <v>76587</v>
      </c>
      <c r="D12" s="5" t="n">
        <v>324584</v>
      </c>
    </row>
    <row r="13" spans="1:4">
      <c r="A13" s="4" t="s">
        <v>145</v>
      </c>
      <c r="B13" s="5" t="n">
        <v>-3006541</v>
      </c>
      <c r="C13" s="5" t="n">
        <v>-170345</v>
      </c>
      <c r="D13" s="5" t="n">
        <v>3483890</v>
      </c>
    </row>
    <row r="14" spans="1:4">
      <c r="A14" s="4" t="s">
        <v>119</v>
      </c>
      <c r="B14" s="5" t="n">
        <v>24405511</v>
      </c>
      <c r="C14" s="5" t="n">
        <v>12114272</v>
      </c>
      <c r="D14" s="5" t="n">
        <v>5396271</v>
      </c>
    </row>
    <row r="15" spans="1:4">
      <c r="A15" s="4" t="s">
        <v>146</v>
      </c>
      <c r="B15" s="5" t="n">
        <v>-2519201</v>
      </c>
      <c r="C15" s="5" t="n">
        <v>1311278</v>
      </c>
      <c r="D15" s="5" t="n">
        <v>-8646181</v>
      </c>
    </row>
    <row r="16" spans="1:4">
      <c r="A16" s="4" t="s">
        <v>88</v>
      </c>
      <c r="B16" s="5" t="n">
        <v>75891</v>
      </c>
      <c r="C16" s="5" t="n">
        <v>0</v>
      </c>
      <c r="D16" s="5" t="n">
        <v>0</v>
      </c>
    </row>
    <row r="17" spans="1:4">
      <c r="A17" s="4" t="s">
        <v>147</v>
      </c>
      <c r="B17" s="5" t="n">
        <v>-2613831</v>
      </c>
      <c r="C17" s="5" t="n">
        <v>-1518702</v>
      </c>
      <c r="D17" s="5" t="n">
        <v>-1611399</v>
      </c>
    </row>
    <row r="18" spans="1:4">
      <c r="A18" s="3" t="s">
        <v>148</v>
      </c>
    </row>
    <row r="19" spans="1:4">
      <c r="A19" s="4" t="s">
        <v>149</v>
      </c>
      <c r="B19" s="5" t="n">
        <v>-10971773</v>
      </c>
      <c r="C19" s="5" t="n">
        <v>-7146311</v>
      </c>
      <c r="D19" s="5" t="n">
        <v>-2191118</v>
      </c>
    </row>
    <row r="20" spans="1:4">
      <c r="A20" s="4" t="s">
        <v>150</v>
      </c>
      <c r="B20" s="5" t="n">
        <v>1946800</v>
      </c>
      <c r="C20" s="5" t="n">
        <v>879165</v>
      </c>
      <c r="D20" s="5" t="n">
        <v>-9236125</v>
      </c>
    </row>
    <row r="21" spans="1:4">
      <c r="A21" s="4" t="s">
        <v>37</v>
      </c>
      <c r="B21" s="5" t="n">
        <v>-40077384</v>
      </c>
      <c r="C21" s="5" t="n">
        <v>-32095328</v>
      </c>
      <c r="D21" s="5" t="n">
        <v>-13418971</v>
      </c>
    </row>
    <row r="22" spans="1:4">
      <c r="A22" s="4" t="s">
        <v>48</v>
      </c>
      <c r="B22" s="5" t="n">
        <v>2966885</v>
      </c>
      <c r="C22" s="5" t="n">
        <v>5348896</v>
      </c>
      <c r="D22" s="5" t="n">
        <v>405071</v>
      </c>
    </row>
    <row r="23" spans="1:4">
      <c r="A23" s="4" t="s">
        <v>49</v>
      </c>
      <c r="B23" s="5" t="n">
        <v>4221669</v>
      </c>
      <c r="C23" s="5" t="n">
        <v>6734988</v>
      </c>
      <c r="D23" s="5" t="n">
        <v>4472691</v>
      </c>
    </row>
    <row r="24" spans="1:4">
      <c r="A24" s="4" t="s">
        <v>52</v>
      </c>
      <c r="B24" s="5" t="n">
        <v>-686757</v>
      </c>
      <c r="C24" s="5" t="n">
        <v>-416185</v>
      </c>
      <c r="D24" s="5" t="n">
        <v>-224040</v>
      </c>
    </row>
    <row r="25" spans="1:4">
      <c r="A25" s="4" t="s">
        <v>50</v>
      </c>
      <c r="B25" s="5" t="n">
        <v>6022145</v>
      </c>
      <c r="C25" s="5" t="n">
        <v>-1926093</v>
      </c>
      <c r="D25" s="5" t="n">
        <v>5683912</v>
      </c>
    </row>
    <row r="26" spans="1:4">
      <c r="A26" s="4" t="s">
        <v>151</v>
      </c>
      <c r="B26" s="5" t="n">
        <v>123258611</v>
      </c>
      <c r="C26" s="5" t="n">
        <v>109392000</v>
      </c>
      <c r="D26" s="5" t="n">
        <v>93514318</v>
      </c>
    </row>
    <row r="27" spans="1:4">
      <c r="A27" s="3" t="s">
        <v>152</v>
      </c>
    </row>
    <row r="28" spans="1:4">
      <c r="A28" s="4" t="s">
        <v>153</v>
      </c>
      <c r="B28" s="5" t="n">
        <v>-49371318</v>
      </c>
      <c r="C28" s="5" t="n">
        <v>-38790998</v>
      </c>
      <c r="D28" s="5" t="n">
        <v>-17194201</v>
      </c>
    </row>
    <row r="29" spans="1:4">
      <c r="A29" s="4" t="s">
        <v>154</v>
      </c>
      <c r="B29" s="5" t="n">
        <v>-1635891</v>
      </c>
      <c r="C29" s="5" t="n">
        <v>-13500526</v>
      </c>
      <c r="D29" s="5" t="n">
        <v>-4677358</v>
      </c>
    </row>
    <row r="30" spans="1:4">
      <c r="A30" s="4" t="s">
        <v>155</v>
      </c>
      <c r="B30" s="5" t="n">
        <v>10297893</v>
      </c>
      <c r="C30" s="5" t="n">
        <v>0</v>
      </c>
      <c r="D30" s="5" t="n">
        <v>1635200</v>
      </c>
    </row>
    <row r="31" spans="1:4">
      <c r="A31" s="4" t="s">
        <v>156</v>
      </c>
      <c r="B31" s="5" t="n">
        <v>0</v>
      </c>
      <c r="C31" s="5" t="n">
        <v>0</v>
      </c>
      <c r="D31" s="5" t="n">
        <v>6608612</v>
      </c>
    </row>
    <row r="32" spans="1:4">
      <c r="A32" s="4" t="s">
        <v>157</v>
      </c>
      <c r="B32" s="5" t="n">
        <v>393019</v>
      </c>
      <c r="C32" s="5" t="n">
        <v>827020</v>
      </c>
      <c r="D32" s="5" t="n">
        <v>220135</v>
      </c>
    </row>
    <row r="33" spans="1:4">
      <c r="A33" s="4" t="s">
        <v>158</v>
      </c>
      <c r="B33" s="5" t="n">
        <v>-12332718</v>
      </c>
      <c r="C33" s="5" t="n">
        <v>-40744167</v>
      </c>
      <c r="D33" s="5" t="n">
        <v>0</v>
      </c>
    </row>
    <row r="34" spans="1:4">
      <c r="A34" s="4" t="s">
        <v>159</v>
      </c>
      <c r="B34" s="5" t="n">
        <v>128654</v>
      </c>
      <c r="C34" s="5" t="n">
        <v>0</v>
      </c>
      <c r="D34" s="5" t="n">
        <v>0</v>
      </c>
    </row>
    <row r="35" spans="1:4">
      <c r="A35" s="4" t="s">
        <v>160</v>
      </c>
      <c r="B35" s="5" t="n">
        <v>0</v>
      </c>
      <c r="C35" s="5" t="n">
        <v>2452864</v>
      </c>
      <c r="D35" s="5" t="n">
        <v>0</v>
      </c>
    </row>
    <row r="36" spans="1:4">
      <c r="A36" s="4" t="s">
        <v>161</v>
      </c>
      <c r="B36" s="5" t="n">
        <v>-52520361</v>
      </c>
      <c r="C36" s="5" t="n">
        <v>-89755807</v>
      </c>
      <c r="D36" s="5" t="n">
        <v>-13407612</v>
      </c>
    </row>
    <row r="37" spans="1:4">
      <c r="A37" s="3" t="s">
        <v>162</v>
      </c>
    </row>
    <row r="38" spans="1:4">
      <c r="A38" s="4" t="s">
        <v>163</v>
      </c>
      <c r="B38" s="5" t="n">
        <v>3558796</v>
      </c>
      <c r="C38" s="5" t="n">
        <v>7745978</v>
      </c>
      <c r="D38" s="5" t="n">
        <v>3860401</v>
      </c>
    </row>
    <row r="39" spans="1:4">
      <c r="A39" s="4" t="s">
        <v>164</v>
      </c>
      <c r="B39" s="5" t="n">
        <v>0</v>
      </c>
      <c r="C39" s="5" t="n">
        <v>0</v>
      </c>
      <c r="D39" s="5" t="n">
        <v>-70000000</v>
      </c>
    </row>
    <row r="40" spans="1:4">
      <c r="A40" s="4" t="s">
        <v>165</v>
      </c>
      <c r="B40" s="5" t="n">
        <v>0</v>
      </c>
      <c r="C40" s="5" t="n">
        <v>15770881</v>
      </c>
      <c r="D40" s="5" t="n">
        <v>44500340</v>
      </c>
    </row>
    <row r="41" spans="1:4">
      <c r="A41" s="4" t="s">
        <v>166</v>
      </c>
      <c r="B41" s="5" t="n">
        <v>0</v>
      </c>
      <c r="C41" s="5" t="n">
        <v>-47201255</v>
      </c>
      <c r="D41" s="5" t="n">
        <v>-22833400</v>
      </c>
    </row>
    <row r="42" spans="1:4">
      <c r="A42" s="4" t="s">
        <v>167</v>
      </c>
      <c r="B42" s="5" t="n">
        <v>0</v>
      </c>
      <c r="C42" s="5" t="n">
        <v>0</v>
      </c>
      <c r="D42" s="5" t="n">
        <v>70000000</v>
      </c>
    </row>
    <row r="43" spans="1:4">
      <c r="A43" s="4" t="s">
        <v>168</v>
      </c>
      <c r="B43" s="5" t="n">
        <v>0</v>
      </c>
      <c r="C43" s="5" t="n">
        <v>-66300000</v>
      </c>
      <c r="D43" s="5" t="n">
        <v>-33700000</v>
      </c>
    </row>
    <row r="44" spans="1:4">
      <c r="A44" s="4" t="s">
        <v>169</v>
      </c>
      <c r="B44" s="5" t="n">
        <v>0</v>
      </c>
      <c r="C44" s="5" t="n">
        <v>0</v>
      </c>
      <c r="D44" s="5" t="n">
        <v>-104172005</v>
      </c>
    </row>
    <row r="45" spans="1:4">
      <c r="A45" s="4" t="s">
        <v>170</v>
      </c>
      <c r="B45" s="5" t="n">
        <v>37756405</v>
      </c>
      <c r="C45" s="5" t="n">
        <v>63152258</v>
      </c>
      <c r="D45" s="5" t="n">
        <v>30370670</v>
      </c>
    </row>
    <row r="46" spans="1:4">
      <c r="A46" s="4" t="s">
        <v>171</v>
      </c>
      <c r="B46" s="5" t="n">
        <v>0</v>
      </c>
      <c r="C46" s="5" t="n">
        <v>80583959</v>
      </c>
      <c r="D46" s="5" t="n">
        <v>33212518</v>
      </c>
    </row>
    <row r="47" spans="1:4">
      <c r="A47" s="4" t="s">
        <v>172</v>
      </c>
      <c r="B47" s="5" t="n">
        <v>0</v>
      </c>
      <c r="C47" s="5" t="n">
        <v>0</v>
      </c>
      <c r="D47" s="5" t="n">
        <v>-86830499</v>
      </c>
    </row>
    <row r="48" spans="1:4">
      <c r="A48" s="4" t="s">
        <v>147</v>
      </c>
      <c r="B48" s="5" t="n">
        <v>2613831</v>
      </c>
      <c r="C48" s="5" t="n">
        <v>1518702</v>
      </c>
      <c r="D48" s="5" t="n">
        <v>1611399</v>
      </c>
    </row>
    <row r="49" spans="1:4">
      <c r="A49" s="4" t="s">
        <v>173</v>
      </c>
      <c r="B49" s="5" t="n">
        <v>-7921952</v>
      </c>
      <c r="C49" s="5" t="n">
        <v>0</v>
      </c>
      <c r="D49" s="5" t="n">
        <v>-8846984</v>
      </c>
    </row>
    <row r="50" spans="1:4">
      <c r="A50" s="4" t="s">
        <v>174</v>
      </c>
      <c r="B50" s="5" t="n">
        <v>0</v>
      </c>
      <c r="C50" s="5" t="n">
        <v>-3690814</v>
      </c>
      <c r="D50" s="5" t="n">
        <v>0</v>
      </c>
    </row>
    <row r="51" spans="1:4">
      <c r="A51" s="4" t="s">
        <v>175</v>
      </c>
      <c r="B51" s="5" t="n">
        <v>-58091018</v>
      </c>
      <c r="C51" s="5" t="n">
        <v>0</v>
      </c>
      <c r="D51" s="5" t="n">
        <v>0</v>
      </c>
    </row>
    <row r="52" spans="1:4">
      <c r="A52" s="4" t="s">
        <v>176</v>
      </c>
      <c r="B52" s="5" t="n">
        <v>-22083938</v>
      </c>
      <c r="C52" s="5" t="n">
        <v>51579709</v>
      </c>
      <c r="D52" s="5" t="n">
        <v>-142827560</v>
      </c>
    </row>
    <row r="53" spans="1:4">
      <c r="A53" s="4" t="s">
        <v>177</v>
      </c>
      <c r="B53" s="5" t="n">
        <v>-9826672</v>
      </c>
      <c r="C53" s="5" t="n">
        <v>-7098233</v>
      </c>
      <c r="D53" s="5" t="n">
        <v>-597409</v>
      </c>
    </row>
    <row r="54" spans="1:4">
      <c r="A54" s="4" t="s">
        <v>178</v>
      </c>
      <c r="B54" s="5" t="n">
        <v>38827640</v>
      </c>
      <c r="C54" s="5" t="n">
        <v>64117669</v>
      </c>
      <c r="D54" s="5" t="n">
        <v>-63318263</v>
      </c>
    </row>
    <row r="55" spans="1:4">
      <c r="A55" s="4" t="s">
        <v>179</v>
      </c>
      <c r="B55" s="5" t="n">
        <v>144937893</v>
      </c>
      <c r="C55" s="5" t="n">
        <v>80820224</v>
      </c>
      <c r="D55" s="5" t="n">
        <v>144138487</v>
      </c>
    </row>
    <row r="56" spans="1:4">
      <c r="A56" s="4" t="s">
        <v>180</v>
      </c>
      <c r="B56" s="5" t="n">
        <v>183765533</v>
      </c>
      <c r="C56" s="5" t="n">
        <v>144937893</v>
      </c>
      <c r="D56" s="5" t="n">
        <v>80820224</v>
      </c>
    </row>
    <row r="57" spans="1:4">
      <c r="A57" s="3" t="s">
        <v>181</v>
      </c>
    </row>
    <row r="58" spans="1:4">
      <c r="A58" s="4" t="s">
        <v>182</v>
      </c>
      <c r="B58" s="5" t="n">
        <v>22210476</v>
      </c>
      <c r="C58" s="5" t="n">
        <v>23348371</v>
      </c>
      <c r="D58" s="5" t="n">
        <v>17652514</v>
      </c>
    </row>
    <row r="59" spans="1:4">
      <c r="A59" s="4" t="s">
        <v>183</v>
      </c>
      <c r="B59" s="5" t="n">
        <v>84664</v>
      </c>
      <c r="C59" s="5" t="n">
        <v>1526807</v>
      </c>
      <c r="D59" s="5" t="n">
        <v>3150381</v>
      </c>
    </row>
    <row r="60" spans="1:4">
      <c r="A60" s="3" t="s">
        <v>184</v>
      </c>
    </row>
    <row r="61" spans="1:4">
      <c r="A61" s="4" t="s">
        <v>185</v>
      </c>
      <c r="B61" s="5" t="n">
        <v>4912937</v>
      </c>
      <c r="C61" s="5" t="n">
        <v>6363392</v>
      </c>
      <c r="D61" s="5" t="n">
        <v>3300284</v>
      </c>
    </row>
    <row r="62" spans="1:4">
      <c r="A62" s="4" t="s">
        <v>186</v>
      </c>
      <c r="B62" s="6" t="n">
        <v>5848400</v>
      </c>
      <c r="C62" s="6" t="n">
        <v>0</v>
      </c>
      <c r="D6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21"/>
    <col customWidth="1" max="5" min="5" width="21"/>
    <col customWidth="1" max="6" min="6" width="21"/>
    <col customWidth="1" max="7" min="7" width="21"/>
    <col customWidth="1" max="8" min="8" width="14"/>
    <col customWidth="1" max="9" min="9" width="17"/>
    <col customWidth="1" max="10" min="10" width="21"/>
    <col customWidth="1" max="11" min="11" width="21"/>
  </cols>
  <sheetData>
    <row r="1" spans="1:11">
      <c r="A1" s="1" t="s">
        <v>528</v>
      </c>
      <c r="B1" s="2" t="s">
        <v>455</v>
      </c>
      <c r="C1" s="2" t="s">
        <v>1</v>
      </c>
      <c r="G1" s="2" t="s">
        <v>529</v>
      </c>
      <c r="I1" s="2" t="s">
        <v>530</v>
      </c>
    </row>
    <row r="2" spans="1:11">
      <c r="B2" s="2" t="s">
        <v>531</v>
      </c>
      <c r="C2" s="2" t="s">
        <v>354</v>
      </c>
      <c r="D2" s="2" t="s">
        <v>373</v>
      </c>
      <c r="E2" s="2" t="s">
        <v>355</v>
      </c>
      <c r="F2" s="2" t="s">
        <v>375</v>
      </c>
      <c r="G2" s="2" t="s">
        <v>354</v>
      </c>
      <c r="H2" s="2" t="s">
        <v>532</v>
      </c>
      <c r="I2" s="2" t="s">
        <v>533</v>
      </c>
      <c r="J2" s="2" t="s">
        <v>373</v>
      </c>
      <c r="K2" s="2" t="s">
        <v>449</v>
      </c>
    </row>
    <row r="3" spans="1:11">
      <c r="A3" s="4" t="s">
        <v>534</v>
      </c>
      <c r="C3" s="6" t="n">
        <v>27783051</v>
      </c>
      <c r="E3" s="6" t="n">
        <v>8669632</v>
      </c>
      <c r="G3" s="6" t="n">
        <v>27783051</v>
      </c>
    </row>
    <row r="4" spans="1:11">
      <c r="A4" s="4" t="s">
        <v>535</v>
      </c>
      <c r="C4" s="5" t="n">
        <v>26629179</v>
      </c>
      <c r="E4" s="5" t="n">
        <v>8160611</v>
      </c>
      <c r="F4" s="6" t="n">
        <v>6661139</v>
      </c>
      <c r="G4" s="5" t="n">
        <v>26629179</v>
      </c>
      <c r="K4" s="6" t="n">
        <v>7558590</v>
      </c>
    </row>
    <row r="5" spans="1:11">
      <c r="A5" s="4" t="s">
        <v>536</v>
      </c>
      <c r="B5" s="4" t="s">
        <v>537</v>
      </c>
    </row>
    <row r="6" spans="1:11">
      <c r="A6" s="4" t="s">
        <v>538</v>
      </c>
      <c r="F6" s="6" t="n">
        <v>7351023</v>
      </c>
    </row>
    <row r="7" spans="1:11">
      <c r="A7" s="4" t="s">
        <v>539</v>
      </c>
      <c r="C7" s="5" t="n">
        <v>14415</v>
      </c>
      <c r="G7" s="5" t="n">
        <v>14415</v>
      </c>
      <c r="J7" s="10" t="n">
        <v>100000</v>
      </c>
    </row>
    <row r="8" spans="1:11">
      <c r="A8" s="4" t="s">
        <v>540</v>
      </c>
    </row>
    <row r="9" spans="1:11">
      <c r="A9" s="4" t="s">
        <v>541</v>
      </c>
      <c r="C9" s="6" t="n">
        <v>1265733</v>
      </c>
      <c r="G9" s="5" t="n">
        <v>1265733</v>
      </c>
    </row>
    <row r="10" spans="1:11">
      <c r="A10" s="4" t="s">
        <v>542</v>
      </c>
    </row>
    <row r="11" spans="1:11">
      <c r="A11" s="4" t="s">
        <v>543</v>
      </c>
      <c r="C11" s="4" t="s">
        <v>544</v>
      </c>
      <c r="D11" s="4" t="s">
        <v>544</v>
      </c>
    </row>
    <row r="12" spans="1:11">
      <c r="A12" s="4" t="s">
        <v>545</v>
      </c>
    </row>
    <row r="13" spans="1:11">
      <c r="A13" s="4" t="s">
        <v>543</v>
      </c>
      <c r="C13" s="4" t="s">
        <v>464</v>
      </c>
      <c r="D13" s="4" t="s">
        <v>464</v>
      </c>
    </row>
    <row r="14" spans="1:11">
      <c r="A14" s="4" t="s">
        <v>546</v>
      </c>
      <c r="B14" s="4" t="s">
        <v>547</v>
      </c>
    </row>
    <row r="15" spans="1:11">
      <c r="A15" s="4" t="s">
        <v>548</v>
      </c>
    </row>
    <row r="16" spans="1:11">
      <c r="A16" s="4" t="s">
        <v>534</v>
      </c>
      <c r="C16" s="6" t="n">
        <v>21643145</v>
      </c>
      <c r="G16" s="5" t="n">
        <v>21643145</v>
      </c>
    </row>
    <row r="17" spans="1:11">
      <c r="A17" s="4" t="s">
        <v>549</v>
      </c>
      <c r="C17" s="5" t="n">
        <v>63656308</v>
      </c>
      <c r="G17" s="5" t="n">
        <v>63656308</v>
      </c>
    </row>
    <row r="18" spans="1:11">
      <c r="A18" s="4" t="s">
        <v>535</v>
      </c>
      <c r="C18" s="5" t="n">
        <v>20489273</v>
      </c>
      <c r="E18" s="6" t="n">
        <v>1600441</v>
      </c>
      <c r="G18" s="5" t="n">
        <v>20489273</v>
      </c>
    </row>
    <row r="19" spans="1:11">
      <c r="A19" s="4" t="s">
        <v>550</v>
      </c>
    </row>
    <row r="20" spans="1:11">
      <c r="A20" s="4" t="s">
        <v>551</v>
      </c>
      <c r="C20" s="5" t="n">
        <v>162235</v>
      </c>
      <c r="G20" s="5" t="n">
        <v>162235</v>
      </c>
    </row>
    <row r="21" spans="1:11">
      <c r="A21" s="4" t="s">
        <v>552</v>
      </c>
    </row>
    <row r="22" spans="1:11">
      <c r="A22" s="4" t="s">
        <v>551</v>
      </c>
      <c r="C22" s="5" t="n">
        <v>3382154</v>
      </c>
      <c r="G22" s="5" t="n">
        <v>3382154</v>
      </c>
    </row>
    <row r="23" spans="1:11">
      <c r="A23" s="4" t="s">
        <v>553</v>
      </c>
    </row>
    <row r="24" spans="1:11">
      <c r="A24" s="4" t="s">
        <v>551</v>
      </c>
      <c r="C24" s="5" t="n">
        <v>978837</v>
      </c>
      <c r="G24" s="5" t="n">
        <v>978837</v>
      </c>
    </row>
    <row r="25" spans="1:11">
      <c r="A25" s="4" t="s">
        <v>554</v>
      </c>
    </row>
    <row r="26" spans="1:11">
      <c r="A26" s="4" t="s">
        <v>551</v>
      </c>
      <c r="C26" s="5" t="n">
        <v>1296319</v>
      </c>
      <c r="G26" s="5" t="n">
        <v>1296319</v>
      </c>
    </row>
    <row r="27" spans="1:11">
      <c r="A27" s="4" t="s">
        <v>555</v>
      </c>
    </row>
    <row r="28" spans="1:11">
      <c r="A28" s="4" t="s">
        <v>551</v>
      </c>
      <c r="C28" s="5" t="n">
        <v>384754</v>
      </c>
      <c r="G28" s="5" t="n">
        <v>384754</v>
      </c>
    </row>
    <row r="29" spans="1:11">
      <c r="A29" s="4" t="s">
        <v>556</v>
      </c>
    </row>
    <row r="30" spans="1:11">
      <c r="A30" s="4" t="s">
        <v>549</v>
      </c>
      <c r="C30" s="5" t="n">
        <v>0</v>
      </c>
      <c r="G30" s="5" t="n">
        <v>0</v>
      </c>
    </row>
    <row r="31" spans="1:11">
      <c r="A31" s="4" t="s">
        <v>557</v>
      </c>
    </row>
    <row r="32" spans="1:11">
      <c r="A32" s="4" t="s">
        <v>551</v>
      </c>
      <c r="C32" s="6" t="n">
        <v>57452009</v>
      </c>
      <c r="G32" s="6" t="n">
        <v>57452009</v>
      </c>
    </row>
    <row r="33" spans="1:11">
      <c r="A33" s="4" t="s">
        <v>558</v>
      </c>
    </row>
    <row r="34" spans="1:11">
      <c r="A34" s="4" t="s">
        <v>543</v>
      </c>
      <c r="C34" s="4" t="s">
        <v>559</v>
      </c>
      <c r="D34" s="4" t="s">
        <v>559</v>
      </c>
      <c r="E34" s="4" t="s">
        <v>559</v>
      </c>
      <c r="F34" s="4" t="s">
        <v>559</v>
      </c>
    </row>
    <row r="35" spans="1:11">
      <c r="A35" s="4" t="s">
        <v>385</v>
      </c>
    </row>
    <row r="36" spans="1:11">
      <c r="A36" s="4" t="s">
        <v>560</v>
      </c>
      <c r="G36" s="4" t="s">
        <v>561</v>
      </c>
      <c r="H36" s="4" t="s">
        <v>561</v>
      </c>
    </row>
    <row r="37" spans="1:11">
      <c r="A37" s="4" t="s">
        <v>562</v>
      </c>
      <c r="F37" s="6" t="n">
        <v>74000000</v>
      </c>
    </row>
    <row r="38" spans="1:11">
      <c r="A38" s="4" t="s">
        <v>563</v>
      </c>
      <c r="C38" s="6" t="n">
        <v>11929854</v>
      </c>
      <c r="D38" s="10" t="n">
        <v>82760000</v>
      </c>
    </row>
    <row r="39" spans="1:11">
      <c r="A39" s="4" t="s">
        <v>564</v>
      </c>
    </row>
    <row r="40" spans="1:11">
      <c r="A40" s="4" t="s">
        <v>560</v>
      </c>
      <c r="I40" s="4" t="s">
        <v>561</v>
      </c>
    </row>
    <row r="41" spans="1:11">
      <c r="A41" s="4" t="s">
        <v>565</v>
      </c>
    </row>
    <row r="42" spans="1:11">
      <c r="A42" s="4" t="s">
        <v>534</v>
      </c>
      <c r="C42" s="5" t="n">
        <v>6139906</v>
      </c>
      <c r="G42" s="6" t="n">
        <v>6139906</v>
      </c>
    </row>
    <row r="43" spans="1:11">
      <c r="A43" s="4" t="s">
        <v>549</v>
      </c>
      <c r="C43" s="5" t="n">
        <v>24559624</v>
      </c>
      <c r="G43" s="5" t="n">
        <v>24559624</v>
      </c>
    </row>
    <row r="44" spans="1:11">
      <c r="A44" s="4" t="s">
        <v>535</v>
      </c>
      <c r="C44" s="5" t="n">
        <v>6139906</v>
      </c>
      <c r="E44" s="6" t="n">
        <v>6560170</v>
      </c>
      <c r="G44" s="5" t="n">
        <v>6139906</v>
      </c>
    </row>
    <row r="45" spans="1:11">
      <c r="A45" s="4" t="s">
        <v>562</v>
      </c>
      <c r="C45" s="5" t="n">
        <v>388000000</v>
      </c>
      <c r="G45" s="5" t="n">
        <v>388000000</v>
      </c>
    </row>
    <row r="46" spans="1:11">
      <c r="A46" s="4" t="s">
        <v>566</v>
      </c>
    </row>
    <row r="47" spans="1:11">
      <c r="A47" s="4" t="s">
        <v>551</v>
      </c>
      <c r="C47" s="5" t="n">
        <v>6322563</v>
      </c>
      <c r="G47" s="5" t="n">
        <v>6322563</v>
      </c>
    </row>
    <row r="48" spans="1:11">
      <c r="A48" s="4" t="s">
        <v>567</v>
      </c>
    </row>
    <row r="49" spans="1:11">
      <c r="A49" s="4" t="s">
        <v>551</v>
      </c>
      <c r="C49" s="5" t="n">
        <v>4727663</v>
      </c>
      <c r="G49" s="5" t="n">
        <v>4727663</v>
      </c>
    </row>
    <row r="50" spans="1:11">
      <c r="A50" s="4" t="s">
        <v>568</v>
      </c>
    </row>
    <row r="51" spans="1:11">
      <c r="A51" s="4" t="s">
        <v>551</v>
      </c>
      <c r="C51" s="5" t="n">
        <v>4755017</v>
      </c>
      <c r="G51" s="5" t="n">
        <v>4755017</v>
      </c>
    </row>
    <row r="52" spans="1:11">
      <c r="A52" s="4" t="s">
        <v>569</v>
      </c>
    </row>
    <row r="53" spans="1:11">
      <c r="A53" s="4" t="s">
        <v>551</v>
      </c>
      <c r="C53" s="5" t="n">
        <v>4159639</v>
      </c>
      <c r="G53" s="5" t="n">
        <v>4159639</v>
      </c>
    </row>
    <row r="54" spans="1:11">
      <c r="A54" s="4" t="s">
        <v>570</v>
      </c>
    </row>
    <row r="55" spans="1:11">
      <c r="A55" s="4" t="s">
        <v>551</v>
      </c>
      <c r="C55" s="6" t="n">
        <v>4594742</v>
      </c>
      <c r="G55" s="6" t="n">
        <v>4594742</v>
      </c>
    </row>
  </sheetData>
  <mergeCells count="3">
    <mergeCell ref="A1:A2"/>
    <mergeCell ref="C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74</v>
      </c>
    </row>
    <row r="3" spans="1:4">
      <c r="A3" s="4" t="s">
        <v>572</v>
      </c>
      <c r="B3" s="6" t="n">
        <v>170830607</v>
      </c>
      <c r="C3" s="6" t="n">
        <v>147580488</v>
      </c>
      <c r="D3" s="6" t="n">
        <v>122116071</v>
      </c>
    </row>
    <row r="4" spans="1:4">
      <c r="A4" s="4" t="s">
        <v>573</v>
      </c>
      <c r="B4" s="5" t="n">
        <v>-19408283</v>
      </c>
      <c r="C4" s="5" t="n">
        <v>-11711102</v>
      </c>
      <c r="D4" s="5" t="n">
        <v>-8032150</v>
      </c>
    </row>
    <row r="5" spans="1:4">
      <c r="A5" s="4" t="s">
        <v>574</v>
      </c>
      <c r="B5" s="5" t="n">
        <v>2498629</v>
      </c>
      <c r="C5" s="5" t="n">
        <v>-1336183</v>
      </c>
      <c r="D5" s="5" t="n">
        <v>8625859</v>
      </c>
    </row>
    <row r="6" spans="1:4">
      <c r="A6" s="4" t="s">
        <v>575</v>
      </c>
      <c r="B6" s="5" t="n">
        <v>-1712</v>
      </c>
      <c r="C6" s="5" t="n">
        <v>565228</v>
      </c>
      <c r="D6" s="5" t="n">
        <v>42381</v>
      </c>
    </row>
    <row r="7" spans="1:4">
      <c r="A7" s="4" t="s">
        <v>105</v>
      </c>
      <c r="B7" s="6" t="n">
        <v>153919241</v>
      </c>
      <c r="C7" s="6" t="n">
        <v>135098431</v>
      </c>
      <c r="D7" s="6" t="n">
        <v>12275216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76</v>
      </c>
      <c r="B1" s="2" t="s">
        <v>1</v>
      </c>
    </row>
    <row r="2" spans="1:4">
      <c r="B2" s="2" t="s">
        <v>2</v>
      </c>
      <c r="C2" s="2" t="s">
        <v>32</v>
      </c>
      <c r="D2" s="2" t="s">
        <v>74</v>
      </c>
    </row>
    <row r="3" spans="1:4">
      <c r="A3" s="4" t="s">
        <v>577</v>
      </c>
      <c r="B3" s="6" t="n">
        <v>28132361</v>
      </c>
      <c r="C3" s="6" t="n">
        <v>21163258</v>
      </c>
      <c r="D3" s="6" t="n">
        <v>23155637</v>
      </c>
    </row>
    <row r="4" spans="1:4">
      <c r="A4" s="4" t="s">
        <v>145</v>
      </c>
      <c r="B4" s="5" t="n">
        <v>-3006541</v>
      </c>
      <c r="C4" s="5" t="n">
        <v>-170345</v>
      </c>
      <c r="D4" s="5" t="n">
        <v>3483890</v>
      </c>
    </row>
    <row r="5" spans="1:4">
      <c r="A5" s="4" t="s">
        <v>578</v>
      </c>
      <c r="B5" s="6" t="n">
        <v>25125820</v>
      </c>
      <c r="C5" s="6" t="n">
        <v>20992913</v>
      </c>
      <c r="D5" s="6" t="n">
        <v>266395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9</v>
      </c>
      <c r="B1" s="2" t="s">
        <v>1</v>
      </c>
    </row>
    <row r="2" spans="1:4">
      <c r="B2" s="2" t="s">
        <v>2</v>
      </c>
      <c r="C2" s="2" t="s">
        <v>32</v>
      </c>
      <c r="D2" s="2" t="s">
        <v>74</v>
      </c>
    </row>
    <row r="3" spans="1:4">
      <c r="A3" s="4" t="s">
        <v>580</v>
      </c>
      <c r="B3" s="4" t="s">
        <v>544</v>
      </c>
      <c r="C3" s="4" t="s">
        <v>544</v>
      </c>
      <c r="D3" s="4" t="s">
        <v>544</v>
      </c>
    </row>
    <row r="4" spans="1:4">
      <c r="A4" s="3" t="s">
        <v>581</v>
      </c>
    </row>
    <row r="5" spans="1:4">
      <c r="A5" s="4" t="s">
        <v>119</v>
      </c>
      <c r="B5" s="4" t="s">
        <v>582</v>
      </c>
      <c r="C5" s="4" t="s">
        <v>583</v>
      </c>
      <c r="D5" s="4" t="s">
        <v>584</v>
      </c>
    </row>
    <row r="6" spans="1:4">
      <c r="A6" s="4" t="s">
        <v>508</v>
      </c>
      <c r="B6" s="4" t="s">
        <v>585</v>
      </c>
      <c r="C6" s="4" t="s">
        <v>586</v>
      </c>
      <c r="D6" s="4" t="s">
        <v>584</v>
      </c>
    </row>
    <row r="7" spans="1:4">
      <c r="A7" s="4" t="s">
        <v>587</v>
      </c>
      <c r="B7" s="4" t="s">
        <v>588</v>
      </c>
      <c r="C7" s="4" t="s">
        <v>582</v>
      </c>
      <c r="D7" s="4" t="s">
        <v>589</v>
      </c>
    </row>
    <row r="8" spans="1:4">
      <c r="A8" s="4" t="s">
        <v>590</v>
      </c>
      <c r="B8" s="4" t="s">
        <v>591</v>
      </c>
      <c r="C8" s="4" t="s">
        <v>592</v>
      </c>
      <c r="D8" s="4" t="s">
        <v>593</v>
      </c>
    </row>
    <row r="9" spans="1:4">
      <c r="A9" s="4" t="s">
        <v>594</v>
      </c>
      <c r="B9" s="4" t="s">
        <v>595</v>
      </c>
      <c r="C9" s="4" t="s">
        <v>595</v>
      </c>
      <c r="D9" s="4" t="s">
        <v>596</v>
      </c>
    </row>
    <row r="10" spans="1:4">
      <c r="A10" s="4" t="s">
        <v>597</v>
      </c>
      <c r="B10" s="4" t="s">
        <v>598</v>
      </c>
      <c r="C10" s="4" t="s">
        <v>583</v>
      </c>
      <c r="D10" s="4" t="s">
        <v>599</v>
      </c>
    </row>
    <row r="11" spans="1:4">
      <c r="A11" s="4" t="s">
        <v>600</v>
      </c>
      <c r="B11" s="4" t="s">
        <v>582</v>
      </c>
      <c r="C11" s="4" t="s">
        <v>582</v>
      </c>
      <c r="D11" s="4" t="s">
        <v>601</v>
      </c>
    </row>
    <row r="12" spans="1:4">
      <c r="A12" s="4" t="s">
        <v>602</v>
      </c>
      <c r="B12" s="4" t="s">
        <v>603</v>
      </c>
      <c r="C12" s="4" t="s">
        <v>604</v>
      </c>
      <c r="D12" s="4" t="s">
        <v>605</v>
      </c>
    </row>
    <row r="13" spans="1:4">
      <c r="A13" s="4" t="s">
        <v>606</v>
      </c>
      <c r="B13" s="4" t="s">
        <v>607</v>
      </c>
      <c r="C13" s="4" t="s">
        <v>608</v>
      </c>
      <c r="D13" s="4" t="s">
        <v>6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3" t="s">
        <v>611</v>
      </c>
    </row>
    <row r="3" spans="1:3">
      <c r="A3" s="4" t="s">
        <v>612</v>
      </c>
      <c r="B3" s="6" t="n">
        <v>3954375</v>
      </c>
      <c r="C3" s="6" t="n">
        <v>3225045</v>
      </c>
    </row>
    <row r="4" spans="1:3">
      <c r="A4" s="4" t="s">
        <v>613</v>
      </c>
      <c r="B4" s="5" t="n">
        <v>275687</v>
      </c>
      <c r="C4" s="5" t="n">
        <v>0</v>
      </c>
    </row>
    <row r="5" spans="1:3">
      <c r="A5" s="4" t="s">
        <v>614</v>
      </c>
      <c r="B5" s="5" t="n">
        <v>257550</v>
      </c>
      <c r="C5" s="5" t="n">
        <v>0</v>
      </c>
    </row>
    <row r="6" spans="1:3">
      <c r="A6" s="4" t="s">
        <v>615</v>
      </c>
      <c r="B6" s="5" t="n">
        <v>138384</v>
      </c>
      <c r="C6" s="5" t="n">
        <v>0</v>
      </c>
    </row>
    <row r="7" spans="1:3">
      <c r="A7" s="4" t="s">
        <v>616</v>
      </c>
      <c r="B7" s="5" t="n">
        <v>27783051</v>
      </c>
      <c r="C7" s="5" t="n">
        <v>8669632</v>
      </c>
    </row>
    <row r="8" spans="1:3">
      <c r="A8" s="4" t="s">
        <v>617</v>
      </c>
      <c r="B8" s="5" t="n">
        <v>32409047</v>
      </c>
      <c r="C8" s="5" t="n">
        <v>11894677</v>
      </c>
    </row>
    <row r="9" spans="1:3">
      <c r="A9" s="4" t="s">
        <v>618</v>
      </c>
      <c r="B9" s="5" t="n">
        <v>-26629179</v>
      </c>
      <c r="C9" s="5" t="n">
        <v>-8160611</v>
      </c>
    </row>
    <row r="10" spans="1:3">
      <c r="A10" s="4" t="s">
        <v>619</v>
      </c>
      <c r="B10" s="5" t="n">
        <v>5779868</v>
      </c>
      <c r="C10" s="5" t="n">
        <v>3734066</v>
      </c>
    </row>
    <row r="11" spans="1:3">
      <c r="A11" s="3" t="s">
        <v>620</v>
      </c>
    </row>
    <row r="12" spans="1:3">
      <c r="A12" s="4" t="s">
        <v>621</v>
      </c>
      <c r="B12" s="5" t="n">
        <v>-235217</v>
      </c>
      <c r="C12" s="5" t="n">
        <v>-314109</v>
      </c>
    </row>
    <row r="13" spans="1:3">
      <c r="A13" s="4" t="s">
        <v>622</v>
      </c>
      <c r="B13" s="5" t="n">
        <v>-1153872</v>
      </c>
      <c r="C13" s="5" t="n">
        <v>-509021</v>
      </c>
    </row>
    <row r="14" spans="1:3">
      <c r="A14" s="4" t="s">
        <v>623</v>
      </c>
      <c r="B14" s="5" t="n">
        <v>-6085290</v>
      </c>
      <c r="C14" s="5" t="n">
        <v>-7351023</v>
      </c>
    </row>
    <row r="15" spans="1:3">
      <c r="A15" s="4" t="s">
        <v>624</v>
      </c>
      <c r="B15" s="5" t="n">
        <v>-7474379</v>
      </c>
      <c r="C15" s="5" t="n">
        <v>-8174153</v>
      </c>
    </row>
    <row r="16" spans="1:3">
      <c r="A16" s="3" t="s">
        <v>625</v>
      </c>
    </row>
    <row r="17" spans="1:3">
      <c r="A17" s="4" t="s">
        <v>626</v>
      </c>
      <c r="B17" s="5" t="n">
        <v>3954375</v>
      </c>
      <c r="C17" s="5" t="n">
        <v>3225045</v>
      </c>
    </row>
    <row r="18" spans="1:3">
      <c r="A18" s="4" t="s">
        <v>627</v>
      </c>
      <c r="B18" s="5" t="n">
        <v>671621</v>
      </c>
      <c r="C18" s="5" t="n">
        <v>0</v>
      </c>
    </row>
    <row r="19" spans="1:3">
      <c r="A19" s="4" t="s">
        <v>628</v>
      </c>
      <c r="B19" s="6" t="n">
        <v>-6320507</v>
      </c>
      <c r="C19" s="6" t="n">
        <v>-76651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9</v>
      </c>
      <c r="B1" s="2" t="s">
        <v>1</v>
      </c>
    </row>
    <row r="2" spans="1:4">
      <c r="B2" s="2" t="s">
        <v>2</v>
      </c>
      <c r="C2" s="2" t="s">
        <v>32</v>
      </c>
      <c r="D2" s="2" t="s">
        <v>74</v>
      </c>
    </row>
    <row r="3" spans="1:4">
      <c r="A3" s="4" t="s">
        <v>414</v>
      </c>
      <c r="B3" s="6" t="n">
        <v>8160611</v>
      </c>
      <c r="C3" s="6" t="n">
        <v>6661139</v>
      </c>
      <c r="D3" s="6" t="n">
        <v>7558590</v>
      </c>
    </row>
    <row r="4" spans="1:4">
      <c r="A4" s="4" t="s">
        <v>630</v>
      </c>
      <c r="B4" s="5" t="n">
        <v>18676456</v>
      </c>
      <c r="C4" s="5" t="n">
        <v>1703771</v>
      </c>
      <c r="D4" s="5" t="n">
        <v>-885253</v>
      </c>
    </row>
    <row r="5" spans="1:4">
      <c r="A5" s="4" t="s">
        <v>418</v>
      </c>
      <c r="B5" s="5" t="n">
        <v>-207888</v>
      </c>
      <c r="C5" s="5" t="n">
        <v>-204299</v>
      </c>
      <c r="D5" s="5" t="n">
        <v>-12198</v>
      </c>
    </row>
    <row r="6" spans="1:4">
      <c r="A6" s="4" t="s">
        <v>419</v>
      </c>
      <c r="B6" s="6" t="n">
        <v>26629179</v>
      </c>
      <c r="C6" s="6" t="n">
        <v>8160611</v>
      </c>
      <c r="D6" s="6" t="n">
        <v>66611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31</v>
      </c>
      <c r="B1" s="2" t="s">
        <v>455</v>
      </c>
      <c r="C1" s="2" t="s">
        <v>1</v>
      </c>
    </row>
    <row r="2" spans="1:5">
      <c r="B2" s="2" t="s">
        <v>632</v>
      </c>
      <c r="C2" s="2" t="s">
        <v>2</v>
      </c>
      <c r="D2" s="2" t="s">
        <v>32</v>
      </c>
      <c r="E2" s="2" t="s">
        <v>74</v>
      </c>
    </row>
    <row r="3" spans="1:5">
      <c r="A3" s="3" t="s">
        <v>633</v>
      </c>
    </row>
    <row r="4" spans="1:5">
      <c r="A4" s="4" t="s">
        <v>634</v>
      </c>
      <c r="C4" s="6" t="n">
        <v>23756308</v>
      </c>
      <c r="D4" s="6" t="n">
        <v>10996278</v>
      </c>
      <c r="E4" s="6" t="n">
        <v>3726698</v>
      </c>
    </row>
    <row r="5" spans="1:5">
      <c r="A5" s="4" t="s">
        <v>635</v>
      </c>
      <c r="C5" s="6" t="n">
        <v>81666998</v>
      </c>
    </row>
    <row r="6" spans="1:5">
      <c r="A6" s="4" t="s">
        <v>636</v>
      </c>
      <c r="C6" s="4" t="s">
        <v>637</v>
      </c>
    </row>
    <row r="7" spans="1:5">
      <c r="A7" s="4" t="s">
        <v>638</v>
      </c>
    </row>
    <row r="8" spans="1:5">
      <c r="A8" s="3" t="s">
        <v>633</v>
      </c>
    </row>
    <row r="9" spans="1:5">
      <c r="A9" s="4" t="s">
        <v>639</v>
      </c>
      <c r="C9" s="6" t="n">
        <v>649203</v>
      </c>
      <c r="D9" s="6" t="n">
        <v>1117994</v>
      </c>
      <c r="E9" s="6" t="n">
        <v>1669573</v>
      </c>
    </row>
    <row r="10" spans="1:5">
      <c r="A10" s="4" t="s">
        <v>640</v>
      </c>
    </row>
    <row r="11" spans="1:5">
      <c r="A11" s="3" t="s">
        <v>633</v>
      </c>
    </row>
    <row r="12" spans="1:5">
      <c r="A12" s="4" t="s">
        <v>641</v>
      </c>
      <c r="B12" s="4" t="s">
        <v>537</v>
      </c>
    </row>
    <row r="13" spans="1:5">
      <c r="A13" s="4" t="s">
        <v>642</v>
      </c>
      <c r="B13" s="4" t="s">
        <v>643</v>
      </c>
    </row>
    <row r="14" spans="1:5">
      <c r="A14" s="4" t="s">
        <v>644</v>
      </c>
      <c r="B14" s="4" t="s">
        <v>40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5</v>
      </c>
      <c r="B1" s="2" t="s">
        <v>1</v>
      </c>
    </row>
    <row r="2" spans="1:5">
      <c r="B2" s="2" t="s">
        <v>2</v>
      </c>
      <c r="C2" s="2" t="s">
        <v>32</v>
      </c>
      <c r="D2" s="2" t="s">
        <v>74</v>
      </c>
      <c r="E2" s="2" t="s">
        <v>646</v>
      </c>
    </row>
    <row r="3" spans="1:5">
      <c r="A3" s="3" t="s">
        <v>647</v>
      </c>
    </row>
    <row r="4" spans="1:5">
      <c r="A4" s="4" t="s">
        <v>648</v>
      </c>
      <c r="B4" s="5" t="n">
        <v>651897</v>
      </c>
      <c r="C4" s="5" t="n">
        <v>1432454</v>
      </c>
      <c r="D4" s="5" t="n">
        <v>1882376</v>
      </c>
    </row>
    <row r="5" spans="1:5">
      <c r="A5" s="4" t="s">
        <v>649</v>
      </c>
      <c r="B5" s="5" t="n">
        <v>0</v>
      </c>
      <c r="C5" s="5" t="n">
        <v>0</v>
      </c>
      <c r="D5" s="5" t="n">
        <v>0</v>
      </c>
    </row>
    <row r="6" spans="1:5">
      <c r="A6" s="4" t="s">
        <v>650</v>
      </c>
      <c r="B6" s="5" t="n">
        <v>-337406</v>
      </c>
      <c r="C6" s="5" t="n">
        <v>-780557</v>
      </c>
      <c r="D6" s="5" t="n">
        <v>-417002</v>
      </c>
    </row>
    <row r="7" spans="1:5">
      <c r="A7" s="4" t="s">
        <v>651</v>
      </c>
      <c r="B7" s="5" t="n">
        <v>0</v>
      </c>
      <c r="C7" s="5" t="n">
        <v>0</v>
      </c>
      <c r="D7" s="5" t="n">
        <v>-32920</v>
      </c>
    </row>
    <row r="8" spans="1:5">
      <c r="A8" s="4" t="s">
        <v>652</v>
      </c>
      <c r="B8" s="5" t="n">
        <v>314491</v>
      </c>
      <c r="C8" s="5" t="n">
        <v>651897</v>
      </c>
      <c r="D8" s="5" t="n">
        <v>1432454</v>
      </c>
      <c r="E8" s="5" t="n">
        <v>1882376</v>
      </c>
    </row>
    <row r="9" spans="1:5">
      <c r="A9" s="4" t="s">
        <v>653</v>
      </c>
      <c r="B9" s="5" t="n">
        <v>314491</v>
      </c>
    </row>
    <row r="10" spans="1:5">
      <c r="A10" s="4" t="s">
        <v>654</v>
      </c>
      <c r="B10" s="5" t="n">
        <v>314491</v>
      </c>
    </row>
    <row r="11" spans="1:5">
      <c r="A11" s="4" t="s">
        <v>655</v>
      </c>
      <c r="B11" s="8" t="n">
        <v>10.44</v>
      </c>
      <c r="C11" s="8" t="n">
        <v>10.16</v>
      </c>
      <c r="D11" s="8" t="n">
        <v>9.98</v>
      </c>
    </row>
    <row r="12" spans="1:5">
      <c r="A12" s="4" t="s">
        <v>656</v>
      </c>
      <c r="B12" s="5" t="n">
        <v>0</v>
      </c>
      <c r="C12" s="5" t="n">
        <v>0</v>
      </c>
      <c r="D12" s="5" t="n">
        <v>0</v>
      </c>
    </row>
    <row r="13" spans="1:5">
      <c r="A13" s="4" t="s">
        <v>657</v>
      </c>
      <c r="B13" s="11" t="n">
        <v>10.55</v>
      </c>
      <c r="C13" s="11" t="n">
        <v>9.92</v>
      </c>
      <c r="D13" s="11" t="n">
        <v>9.26</v>
      </c>
    </row>
    <row r="14" spans="1:5">
      <c r="A14" s="4" t="s">
        <v>658</v>
      </c>
      <c r="B14" s="5" t="n">
        <v>0</v>
      </c>
      <c r="C14" s="5" t="n">
        <v>0</v>
      </c>
      <c r="D14" s="11" t="n">
        <v>11.44</v>
      </c>
    </row>
    <row r="15" spans="1:5">
      <c r="A15" s="4" t="s">
        <v>659</v>
      </c>
      <c r="B15" s="11" t="n">
        <v>10.32</v>
      </c>
      <c r="C15" s="8" t="n">
        <v>10.44</v>
      </c>
      <c r="D15" s="8" t="n">
        <v>10.16</v>
      </c>
      <c r="E15" s="8" t="n">
        <v>9.98</v>
      </c>
    </row>
    <row r="16" spans="1:5">
      <c r="A16" s="4" t="s">
        <v>660</v>
      </c>
      <c r="B16" s="11" t="n">
        <v>10.32</v>
      </c>
    </row>
    <row r="17" spans="1:5">
      <c r="A17" s="4" t="s">
        <v>661</v>
      </c>
      <c r="B17" s="8" t="n">
        <v>10.32</v>
      </c>
    </row>
    <row r="18" spans="1:5">
      <c r="A18" s="4" t="s">
        <v>662</v>
      </c>
      <c r="B18" s="4" t="s">
        <v>663</v>
      </c>
      <c r="C18" s="4" t="s">
        <v>664</v>
      </c>
      <c r="D18" s="4" t="s">
        <v>665</v>
      </c>
      <c r="E18" s="4" t="s">
        <v>666</v>
      </c>
    </row>
    <row r="19" spans="1:5">
      <c r="A19" s="4" t="s">
        <v>667</v>
      </c>
      <c r="B19" s="4" t="s">
        <v>663</v>
      </c>
    </row>
    <row r="20" spans="1:5">
      <c r="A20" s="4" t="s">
        <v>668</v>
      </c>
      <c r="B20" s="4" t="s">
        <v>663</v>
      </c>
    </row>
    <row r="21" spans="1:5">
      <c r="A21" s="4" t="s">
        <v>669</v>
      </c>
      <c r="B21" s="6" t="n">
        <v>86064461</v>
      </c>
      <c r="C21" s="6" t="n">
        <v>81753119</v>
      </c>
      <c r="D21" s="6" t="n">
        <v>35518897</v>
      </c>
    </row>
    <row r="22" spans="1:5">
      <c r="A22" s="4" t="s">
        <v>670</v>
      </c>
      <c r="B22" s="5" t="n">
        <v>-35180367</v>
      </c>
      <c r="C22" s="5" t="n">
        <v>-68089712</v>
      </c>
      <c r="D22" s="5" t="n">
        <v>-17529500</v>
      </c>
    </row>
    <row r="23" spans="1:5">
      <c r="A23" s="4" t="s">
        <v>671</v>
      </c>
      <c r="B23" s="5" t="n">
        <v>30568083</v>
      </c>
      <c r="C23" s="6" t="n">
        <v>86064461</v>
      </c>
      <c r="D23" s="6" t="n">
        <v>81753119</v>
      </c>
      <c r="E23" s="6" t="n">
        <v>35518897</v>
      </c>
    </row>
    <row r="24" spans="1:5">
      <c r="A24" s="4" t="s">
        <v>672</v>
      </c>
      <c r="B24" s="5" t="n">
        <v>30568083</v>
      </c>
    </row>
    <row r="25" spans="1:5">
      <c r="A25" s="4" t="s">
        <v>673</v>
      </c>
      <c r="B25" s="6" t="n">
        <v>30568083</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4</v>
      </c>
    </row>
    <row r="3" spans="1:4">
      <c r="A3" s="3" t="s">
        <v>647</v>
      </c>
    </row>
    <row r="4" spans="1:4">
      <c r="A4" s="4" t="s">
        <v>675</v>
      </c>
      <c r="B4" s="5" t="n">
        <v>669100</v>
      </c>
      <c r="C4" s="5" t="n">
        <v>552125</v>
      </c>
      <c r="D4" s="5" t="n">
        <v>362750</v>
      </c>
    </row>
    <row r="5" spans="1:4">
      <c r="A5" s="4" t="s">
        <v>676</v>
      </c>
      <c r="B5" s="5" t="n">
        <v>511200</v>
      </c>
      <c r="C5" s="5" t="n">
        <v>313100</v>
      </c>
      <c r="D5" s="5" t="n">
        <v>299000</v>
      </c>
    </row>
    <row r="6" spans="1:4">
      <c r="A6" s="4" t="s">
        <v>677</v>
      </c>
      <c r="B6" s="5" t="n">
        <v>-255150</v>
      </c>
      <c r="C6" s="5" t="n">
        <v>-188625</v>
      </c>
      <c r="D6" s="5" t="n">
        <v>-107125</v>
      </c>
    </row>
    <row r="7" spans="1:4">
      <c r="A7" s="4" t="s">
        <v>678</v>
      </c>
      <c r="B7" s="5" t="n">
        <v>-12500</v>
      </c>
      <c r="C7" s="5" t="n">
        <v>-7500</v>
      </c>
      <c r="D7" s="5" t="n">
        <v>-2500</v>
      </c>
    </row>
    <row r="8" spans="1:4">
      <c r="A8" s="4" t="s">
        <v>679</v>
      </c>
      <c r="B8" s="5" t="n">
        <v>912650</v>
      </c>
      <c r="C8" s="5" t="n">
        <v>669100</v>
      </c>
      <c r="D8" s="5" t="n">
        <v>552125</v>
      </c>
    </row>
    <row r="9" spans="1:4">
      <c r="A9" s="4" t="s">
        <v>680</v>
      </c>
      <c r="B9" s="8" t="n">
        <v>77.48999999999999</v>
      </c>
      <c r="C9" s="8" t="n">
        <v>37.78</v>
      </c>
      <c r="D9" s="8" t="n">
        <v>20.91</v>
      </c>
    </row>
    <row r="10" spans="1:4">
      <c r="A10" s="4" t="s">
        <v>681</v>
      </c>
      <c r="B10" s="11" t="n">
        <v>119.75</v>
      </c>
      <c r="C10" s="11" t="n">
        <v>120.62</v>
      </c>
      <c r="D10" s="11" t="n">
        <v>51.88</v>
      </c>
    </row>
    <row r="11" spans="1:4">
      <c r="A11" s="4" t="s">
        <v>682</v>
      </c>
      <c r="B11" s="11" t="n">
        <v>66.04000000000001</v>
      </c>
      <c r="C11" s="11" t="n">
        <v>34.78</v>
      </c>
      <c r="D11" s="11" t="n">
        <v>20.66</v>
      </c>
    </row>
    <row r="12" spans="1:4">
      <c r="A12" s="4" t="s">
        <v>683</v>
      </c>
      <c r="B12" s="11" t="n">
        <v>66.73999999999999</v>
      </c>
      <c r="C12" s="11" t="n">
        <v>28.8</v>
      </c>
      <c r="D12" s="11" t="n">
        <v>9.85</v>
      </c>
    </row>
    <row r="13" spans="1:4">
      <c r="A13" s="4" t="s">
        <v>684</v>
      </c>
      <c r="B13" s="8" t="n">
        <v>104.51</v>
      </c>
      <c r="C13" s="8" t="n">
        <v>77.48999999999999</v>
      </c>
      <c r="D13" s="8" t="n">
        <v>37.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5</v>
      </c>
      <c r="B1" s="2" t="s">
        <v>2</v>
      </c>
      <c r="C1" s="2" t="s">
        <v>32</v>
      </c>
    </row>
    <row r="2" spans="1:3">
      <c r="A2" s="3" t="s">
        <v>686</v>
      </c>
    </row>
    <row r="3" spans="1:3">
      <c r="A3" s="4" t="s">
        <v>687</v>
      </c>
      <c r="B3" s="4" t="s">
        <v>537</v>
      </c>
      <c r="C3" s="4" t="s">
        <v>537</v>
      </c>
    </row>
    <row r="4" spans="1:3">
      <c r="A4" s="4" t="s">
        <v>688</v>
      </c>
      <c r="B4" s="4" t="s">
        <v>393</v>
      </c>
      <c r="C4" s="4" t="s">
        <v>393</v>
      </c>
    </row>
    <row r="5" spans="1:3">
      <c r="A5" s="4" t="s">
        <v>689</v>
      </c>
      <c r="B5" s="6" t="n">
        <v>34508737</v>
      </c>
      <c r="C5" s="6" t="n">
        <v>34160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7"/>
  </cols>
  <sheetData>
    <row r="1" spans="1:2">
      <c r="A1" s="1" t="s">
        <v>690</v>
      </c>
      <c r="B1" s="2" t="s">
        <v>455</v>
      </c>
    </row>
    <row r="2" spans="1:2">
      <c r="B2" s="2" t="s">
        <v>691</v>
      </c>
    </row>
    <row r="3" spans="1:2">
      <c r="A3" s="3" t="s">
        <v>692</v>
      </c>
    </row>
    <row r="4" spans="1:2">
      <c r="A4" s="4" t="s">
        <v>693</v>
      </c>
      <c r="B4" s="5" t="n">
        <v>2500000</v>
      </c>
    </row>
    <row r="5" spans="1:2">
      <c r="A5" s="4" t="s">
        <v>694</v>
      </c>
      <c r="B5" s="6" t="n">
        <v>7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95</v>
      </c>
      <c r="B1" s="2" t="s">
        <v>1</v>
      </c>
    </row>
    <row r="2" spans="1:4">
      <c r="B2" s="2" t="s">
        <v>2</v>
      </c>
      <c r="C2" s="2" t="s">
        <v>32</v>
      </c>
      <c r="D2" s="2" t="s">
        <v>74</v>
      </c>
    </row>
    <row r="3" spans="1:4">
      <c r="A3" s="3" t="s">
        <v>696</v>
      </c>
    </row>
    <row r="4" spans="1:4">
      <c r="A4" s="4" t="s">
        <v>75</v>
      </c>
      <c r="B4" s="6" t="n">
        <v>341169426</v>
      </c>
      <c r="C4" s="6" t="n">
        <v>296457902</v>
      </c>
      <c r="D4" s="6" t="n">
        <v>243251658</v>
      </c>
    </row>
    <row r="5" spans="1:4">
      <c r="A5" s="4" t="s">
        <v>363</v>
      </c>
    </row>
    <row r="6" spans="1:4">
      <c r="A6" s="3" t="s">
        <v>696</v>
      </c>
    </row>
    <row r="7" spans="1:4">
      <c r="A7" s="4" t="s">
        <v>75</v>
      </c>
      <c r="B7" s="5" t="n">
        <v>133712663</v>
      </c>
      <c r="C7" s="5" t="n">
        <v>111422258</v>
      </c>
      <c r="D7" s="5" t="n">
        <v>95547952</v>
      </c>
    </row>
    <row r="8" spans="1:4">
      <c r="A8" s="4" t="s">
        <v>368</v>
      </c>
    </row>
    <row r="9" spans="1:4">
      <c r="A9" s="3" t="s">
        <v>696</v>
      </c>
    </row>
    <row r="10" spans="1:4">
      <c r="A10" s="4" t="s">
        <v>75</v>
      </c>
      <c r="B10" s="5" t="n">
        <v>117891410</v>
      </c>
      <c r="C10" s="5" t="n">
        <v>125136104</v>
      </c>
      <c r="D10" s="5" t="n">
        <v>98389729</v>
      </c>
    </row>
    <row r="11" spans="1:4">
      <c r="A11" s="4" t="s">
        <v>697</v>
      </c>
    </row>
    <row r="12" spans="1:4">
      <c r="A12" s="3" t="s">
        <v>696</v>
      </c>
    </row>
    <row r="13" spans="1:4">
      <c r="A13" s="4" t="s">
        <v>75</v>
      </c>
      <c r="B13" s="5" t="n">
        <v>40105561</v>
      </c>
      <c r="C13" s="5" t="n">
        <v>22518554</v>
      </c>
      <c r="D13" s="5" t="n">
        <v>19736027</v>
      </c>
    </row>
    <row r="14" spans="1:4">
      <c r="A14" s="4" t="s">
        <v>698</v>
      </c>
    </row>
    <row r="15" spans="1:4">
      <c r="A15" s="3" t="s">
        <v>696</v>
      </c>
    </row>
    <row r="16" spans="1:4">
      <c r="A16" s="4" t="s">
        <v>75</v>
      </c>
      <c r="B16" s="5" t="n">
        <v>32178681</v>
      </c>
      <c r="C16" s="5" t="n">
        <v>27194800</v>
      </c>
      <c r="D16" s="5" t="n">
        <v>24029706</v>
      </c>
    </row>
    <row r="17" spans="1:4">
      <c r="A17" s="4" t="s">
        <v>699</v>
      </c>
    </row>
    <row r="18" spans="1:4">
      <c r="A18" s="3" t="s">
        <v>696</v>
      </c>
    </row>
    <row r="19" spans="1:4">
      <c r="A19" s="4" t="s">
        <v>75</v>
      </c>
      <c r="B19" s="6" t="n">
        <v>17281111</v>
      </c>
      <c r="C19" s="6" t="n">
        <v>10186186</v>
      </c>
      <c r="D19" s="6" t="n">
        <v>55482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9"/>
    <col customWidth="1" max="13" min="13" width="26"/>
    <col customWidth="1" max="14" min="14" width="20"/>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0"/>
    <col customWidth="1" max="25" min="25" width="14"/>
    <col customWidth="1" max="26" min="26" width="20"/>
    <col customWidth="1" max="27" min="27" width="26"/>
  </cols>
  <sheetData>
    <row r="1" spans="1:27">
      <c r="A1" s="1" t="s">
        <v>700</v>
      </c>
      <c r="B1" s="2" t="s">
        <v>455</v>
      </c>
      <c r="N1" s="2" t="s">
        <v>466</v>
      </c>
      <c r="O1" s="2" t="s">
        <v>701</v>
      </c>
      <c r="Q1" s="2" t="s">
        <v>1</v>
      </c>
    </row>
    <row r="2" spans="1:27">
      <c r="B2" s="2" t="s">
        <v>702</v>
      </c>
      <c r="C2" s="2" t="s">
        <v>703</v>
      </c>
      <c r="D2" s="2" t="s">
        <v>704</v>
      </c>
      <c r="E2" s="2" t="s">
        <v>705</v>
      </c>
      <c r="F2" s="2" t="s">
        <v>706</v>
      </c>
      <c r="G2" s="2" t="s">
        <v>707</v>
      </c>
      <c r="H2" s="2" t="s">
        <v>708</v>
      </c>
      <c r="I2" s="2" t="s">
        <v>709</v>
      </c>
      <c r="J2" s="2" t="s">
        <v>710</v>
      </c>
      <c r="K2" s="2" t="s">
        <v>711</v>
      </c>
      <c r="L2" s="2" t="s">
        <v>712</v>
      </c>
      <c r="M2" s="2" t="s">
        <v>713</v>
      </c>
      <c r="N2" s="2" t="s">
        <v>714</v>
      </c>
      <c r="O2" s="2" t="s">
        <v>715</v>
      </c>
      <c r="P2" s="2" t="s">
        <v>716</v>
      </c>
      <c r="Q2" s="2" t="s">
        <v>354</v>
      </c>
      <c r="R2" s="2" t="s">
        <v>373</v>
      </c>
      <c r="S2" s="2" t="s">
        <v>355</v>
      </c>
      <c r="T2" s="2" t="s">
        <v>375</v>
      </c>
      <c r="U2" s="2" t="s">
        <v>376</v>
      </c>
      <c r="V2" s="2" t="s">
        <v>717</v>
      </c>
      <c r="W2" s="2" t="s">
        <v>373</v>
      </c>
      <c r="X2" s="2" t="s">
        <v>718</v>
      </c>
      <c r="Y2" s="2" t="s">
        <v>719</v>
      </c>
      <c r="Z2" s="2" t="s">
        <v>720</v>
      </c>
      <c r="AA2" s="2" t="s">
        <v>721</v>
      </c>
    </row>
    <row r="3" spans="1:27">
      <c r="A3" s="4" t="s">
        <v>722</v>
      </c>
      <c r="Q3" s="6" t="n">
        <v>254471</v>
      </c>
      <c r="S3" s="6" t="n">
        <v>1727335</v>
      </c>
      <c r="T3" s="6" t="n">
        <v>3697819</v>
      </c>
    </row>
    <row r="4" spans="1:27">
      <c r="A4" s="4" t="s">
        <v>723</v>
      </c>
    </row>
    <row r="5" spans="1:27">
      <c r="A5" s="4" t="s">
        <v>724</v>
      </c>
      <c r="Q5" s="4" t="s">
        <v>725</v>
      </c>
      <c r="R5" s="4" t="s">
        <v>725</v>
      </c>
    </row>
    <row r="6" spans="1:27">
      <c r="A6" s="4" t="s">
        <v>726</v>
      </c>
      <c r="Q6" s="6" t="n">
        <v>44700000</v>
      </c>
    </row>
    <row r="7" spans="1:27">
      <c r="A7" s="4" t="s">
        <v>727</v>
      </c>
    </row>
    <row r="8" spans="1:27">
      <c r="A8" s="4" t="s">
        <v>726</v>
      </c>
      <c r="Q8" s="5" t="n">
        <v>27300000</v>
      </c>
    </row>
    <row r="9" spans="1:27">
      <c r="A9" s="4" t="s">
        <v>728</v>
      </c>
    </row>
    <row r="10" spans="1:27">
      <c r="A10" s="4" t="s">
        <v>729</v>
      </c>
      <c r="Q10" s="6" t="n">
        <v>49241</v>
      </c>
      <c r="R10" s="10" t="n">
        <v>341600</v>
      </c>
    </row>
    <row r="11" spans="1:27">
      <c r="A11" s="4" t="s">
        <v>730</v>
      </c>
      <c r="Q11" s="4" t="s">
        <v>731</v>
      </c>
      <c r="R11" s="4" t="s">
        <v>731</v>
      </c>
    </row>
    <row r="12" spans="1:27">
      <c r="A12" s="4" t="s">
        <v>732</v>
      </c>
      <c r="Q12" s="6" t="n">
        <v>2967608</v>
      </c>
      <c r="R12" s="10" t="n">
        <v>20586941</v>
      </c>
    </row>
    <row r="13" spans="1:27">
      <c r="A13" s="4" t="s">
        <v>463</v>
      </c>
      <c r="Y13" s="4" t="s">
        <v>733</v>
      </c>
    </row>
    <row r="14" spans="1:27">
      <c r="A14" s="4" t="s">
        <v>734</v>
      </c>
      <c r="H14" s="6" t="n">
        <v>1614480</v>
      </c>
      <c r="I14" s="10" t="n">
        <v>11200000</v>
      </c>
    </row>
    <row r="15" spans="1:27">
      <c r="A15" s="4" t="s">
        <v>735</v>
      </c>
      <c r="J15" s="6" t="n">
        <v>4924164</v>
      </c>
      <c r="K15" s="10" t="n">
        <v>34160000</v>
      </c>
    </row>
    <row r="16" spans="1:27">
      <c r="A16" s="4" t="s">
        <v>736</v>
      </c>
      <c r="Q16" s="6" t="n">
        <v>4924164</v>
      </c>
      <c r="W16" s="10" t="n">
        <v>34160000</v>
      </c>
    </row>
    <row r="17" spans="1:27">
      <c r="A17" s="4" t="s">
        <v>737</v>
      </c>
    </row>
    <row r="18" spans="1:27">
      <c r="A18" s="4" t="s">
        <v>738</v>
      </c>
      <c r="M18" s="4" t="s">
        <v>739</v>
      </c>
      <c r="AA18" s="4" t="s">
        <v>739</v>
      </c>
    </row>
    <row r="19" spans="1:27">
      <c r="A19" s="4" t="s">
        <v>740</v>
      </c>
      <c r="M19" s="5" t="n">
        <v>20000000</v>
      </c>
    </row>
    <row r="20" spans="1:27">
      <c r="A20" s="4" t="s">
        <v>741</v>
      </c>
      <c r="M20" s="4" t="s">
        <v>742</v>
      </c>
      <c r="AA20" s="4" t="s">
        <v>742</v>
      </c>
    </row>
    <row r="21" spans="1:27">
      <c r="A21" s="4" t="s">
        <v>743</v>
      </c>
      <c r="M21" s="4" t="s">
        <v>744</v>
      </c>
      <c r="AA21" s="4" t="s">
        <v>744</v>
      </c>
    </row>
    <row r="22" spans="1:27">
      <c r="A22" s="4" t="s">
        <v>745</v>
      </c>
      <c r="M22" s="5" t="n">
        <v>1800000</v>
      </c>
      <c r="AA22" s="5" t="n">
        <v>1800000</v>
      </c>
    </row>
    <row r="23" spans="1:27">
      <c r="A23" s="4" t="s">
        <v>746</v>
      </c>
      <c r="M23" s="5" t="n">
        <v>20000000</v>
      </c>
      <c r="AA23" s="5" t="n">
        <v>20000000</v>
      </c>
    </row>
    <row r="24" spans="1:27">
      <c r="A24" s="4" t="s">
        <v>747</v>
      </c>
      <c r="L24" s="5" t="n">
        <v>18200000</v>
      </c>
    </row>
    <row r="25" spans="1:27">
      <c r="A25" s="4" t="s">
        <v>748</v>
      </c>
      <c r="N25" s="5" t="n">
        <v>1800000</v>
      </c>
      <c r="V25" s="5" t="n">
        <v>1800000</v>
      </c>
    </row>
    <row r="26" spans="1:27">
      <c r="A26" s="4" t="s">
        <v>749</v>
      </c>
      <c r="X26" s="5" t="n">
        <v>20000000</v>
      </c>
    </row>
    <row r="27" spans="1:27">
      <c r="A27" s="4" t="s">
        <v>750</v>
      </c>
      <c r="O27" s="6" t="n">
        <v>3263445</v>
      </c>
      <c r="P27" s="10" t="n">
        <v>22639227</v>
      </c>
    </row>
    <row r="28" spans="1:27">
      <c r="A28" s="4" t="s">
        <v>751</v>
      </c>
      <c r="T28" s="6" t="n">
        <v>2643600</v>
      </c>
      <c r="U28" s="10" t="n">
        <v>18339227</v>
      </c>
    </row>
    <row r="29" spans="1:27">
      <c r="A29" s="4" t="s">
        <v>752</v>
      </c>
      <c r="F29" s="6" t="n">
        <v>1990595</v>
      </c>
      <c r="G29" s="10" t="n">
        <v>13809197</v>
      </c>
    </row>
    <row r="30" spans="1:27">
      <c r="A30" s="4" t="s">
        <v>753</v>
      </c>
      <c r="D30" s="6" t="n">
        <v>59822250</v>
      </c>
      <c r="E30" s="10" t="n">
        <v>415000000</v>
      </c>
    </row>
    <row r="31" spans="1:27">
      <c r="A31" s="4" t="s">
        <v>754</v>
      </c>
      <c r="B31" s="6" t="n">
        <v>12973500</v>
      </c>
      <c r="C31" s="10" t="n">
        <v>90000000</v>
      </c>
    </row>
    <row r="32" spans="1:27">
      <c r="A32" s="4" t="s">
        <v>755</v>
      </c>
      <c r="Z32" s="5" t="n">
        <v>18200000</v>
      </c>
    </row>
    <row r="33" spans="1:27">
      <c r="A33" s="4" t="s">
        <v>756</v>
      </c>
      <c r="M33" s="6" t="n">
        <v>934092</v>
      </c>
      <c r="AA33" s="10" t="n">
        <v>6480000</v>
      </c>
    </row>
    <row r="34" spans="1:27">
      <c r="A34" s="4" t="s">
        <v>757</v>
      </c>
      <c r="M34" s="6" t="n">
        <v>7345884</v>
      </c>
      <c r="AA34" s="10" t="n">
        <v>50960000</v>
      </c>
    </row>
  </sheetData>
  <mergeCells count="4">
    <mergeCell ref="A1:A2"/>
    <mergeCell ref="B1:M1"/>
    <mergeCell ref="O1:P1"/>
    <mergeCell ref="Q1:V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74</v>
      </c>
    </row>
    <row r="3" spans="1:4">
      <c r="A3" s="4" t="s">
        <v>94</v>
      </c>
      <c r="B3" s="6" t="n">
        <v>104779307</v>
      </c>
      <c r="C3" s="6" t="n">
        <v>89042703</v>
      </c>
      <c r="D3" s="6" t="n">
        <v>70916840</v>
      </c>
    </row>
    <row r="4" spans="1:4">
      <c r="A4" s="4" t="s">
        <v>759</v>
      </c>
      <c r="B4" s="5" t="n">
        <v>-2987429</v>
      </c>
      <c r="C4" s="5" t="n">
        <v>-2070762</v>
      </c>
      <c r="D4" s="5" t="n">
        <v>-1210895</v>
      </c>
    </row>
    <row r="5" spans="1:4">
      <c r="A5" s="4" t="s">
        <v>760</v>
      </c>
      <c r="B5" s="6" t="n">
        <v>101791878</v>
      </c>
      <c r="C5" s="6" t="n">
        <v>86971941</v>
      </c>
      <c r="D5" s="6" t="n">
        <v>69705945</v>
      </c>
    </row>
    <row r="6" spans="1:4">
      <c r="A6" s="4" t="s">
        <v>761</v>
      </c>
      <c r="B6" s="5" t="n">
        <v>26848445</v>
      </c>
      <c r="C6" s="5" t="n">
        <v>25599153</v>
      </c>
      <c r="D6" s="5" t="n">
        <v>24427196</v>
      </c>
    </row>
    <row r="7" spans="1:4">
      <c r="A7" s="4" t="s">
        <v>762</v>
      </c>
      <c r="B7" s="5" t="n">
        <v>400699</v>
      </c>
      <c r="C7" s="5" t="n">
        <v>968213</v>
      </c>
      <c r="D7" s="5" t="n">
        <v>1257868</v>
      </c>
    </row>
    <row r="8" spans="1:4">
      <c r="A8" s="4" t="s">
        <v>763</v>
      </c>
      <c r="B8" s="5" t="n">
        <v>27249144</v>
      </c>
      <c r="C8" s="5" t="n">
        <v>26567366</v>
      </c>
      <c r="D8" s="5" t="n">
        <v>25685064</v>
      </c>
    </row>
    <row r="9" spans="1:4">
      <c r="A9" s="4" t="s">
        <v>764</v>
      </c>
      <c r="B9" s="8" t="n">
        <v>3.79</v>
      </c>
      <c r="C9" s="9" t="n">
        <v>3.4</v>
      </c>
      <c r="D9" s="8" t="n">
        <v>2.85</v>
      </c>
    </row>
    <row r="10" spans="1:4">
      <c r="A10" s="4" t="s">
        <v>765</v>
      </c>
      <c r="B10" s="8" t="n">
        <v>3.74</v>
      </c>
      <c r="C10" s="8" t="n">
        <v>3.27</v>
      </c>
      <c r="D10" s="8" t="n">
        <v>2.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66</v>
      </c>
      <c r="B1" s="2" t="s">
        <v>2</v>
      </c>
      <c r="C1" s="2" t="s">
        <v>32</v>
      </c>
      <c r="D1" s="2" t="s">
        <v>74</v>
      </c>
      <c r="E1" s="2" t="s">
        <v>646</v>
      </c>
    </row>
    <row r="2" spans="1:5">
      <c r="A2" s="3" t="s">
        <v>767</v>
      </c>
    </row>
    <row r="3" spans="1:5">
      <c r="A3" s="4" t="s">
        <v>768</v>
      </c>
      <c r="B3" s="6" t="n">
        <v>183765533</v>
      </c>
      <c r="C3" s="6" t="n">
        <v>144937893</v>
      </c>
      <c r="D3" s="6" t="n">
        <v>80820224</v>
      </c>
      <c r="E3" s="6" t="n">
        <v>144138487</v>
      </c>
    </row>
    <row r="4" spans="1:5">
      <c r="A4" s="4" t="s">
        <v>769</v>
      </c>
      <c r="B4" s="5" t="n">
        <v>2921069</v>
      </c>
      <c r="C4" s="5" t="n">
        <v>2206131</v>
      </c>
    </row>
    <row r="5" spans="1:5">
      <c r="A5" s="4" t="s">
        <v>41</v>
      </c>
      <c r="B5" s="5" t="n">
        <v>132091923</v>
      </c>
      <c r="C5" s="5" t="n">
        <v>105364251</v>
      </c>
    </row>
    <row r="6" spans="1:5">
      <c r="A6" s="4" t="s">
        <v>46</v>
      </c>
      <c r="B6" s="5" t="n">
        <v>604957509</v>
      </c>
      <c r="C6" s="5" t="n">
        <v>551466496</v>
      </c>
    </row>
    <row r="7" spans="1:5">
      <c r="A7" s="4" t="s">
        <v>49</v>
      </c>
      <c r="B7" s="5" t="n">
        <v>59798145</v>
      </c>
      <c r="C7" s="5" t="n">
        <v>57462563</v>
      </c>
    </row>
    <row r="8" spans="1:5">
      <c r="A8" s="4" t="s">
        <v>54</v>
      </c>
      <c r="B8" s="5" t="n">
        <v>83820686</v>
      </c>
      <c r="C8" s="5" t="n">
        <v>84504697</v>
      </c>
    </row>
    <row r="9" spans="1:5">
      <c r="A9" s="4" t="s">
        <v>770</v>
      </c>
      <c r="B9" s="5" t="n">
        <v>462200589</v>
      </c>
      <c r="C9" s="5" t="n">
        <v>382343124</v>
      </c>
    </row>
    <row r="10" spans="1:5">
      <c r="A10" s="4" t="s">
        <v>771</v>
      </c>
      <c r="B10" s="5" t="n">
        <v>604957509</v>
      </c>
      <c r="C10" s="5" t="n">
        <v>551466496</v>
      </c>
    </row>
    <row r="11" spans="1:5">
      <c r="A11" s="4" t="s">
        <v>772</v>
      </c>
    </row>
    <row r="12" spans="1:5">
      <c r="A12" s="3" t="s">
        <v>767</v>
      </c>
    </row>
    <row r="13" spans="1:5">
      <c r="A13" s="4" t="s">
        <v>768</v>
      </c>
      <c r="B13" s="5" t="n">
        <v>11539131</v>
      </c>
      <c r="C13" s="5" t="n">
        <v>13939319</v>
      </c>
      <c r="D13" s="6" t="n">
        <v>2651088</v>
      </c>
      <c r="E13" s="6" t="n">
        <v>679022</v>
      </c>
    </row>
    <row r="14" spans="1:5">
      <c r="A14" s="4" t="s">
        <v>769</v>
      </c>
      <c r="B14" s="5" t="n">
        <v>85879</v>
      </c>
      <c r="C14" s="5" t="n">
        <v>86404</v>
      </c>
    </row>
    <row r="15" spans="1:5">
      <c r="A15" s="4" t="s">
        <v>41</v>
      </c>
      <c r="B15" s="5" t="n">
        <v>211</v>
      </c>
      <c r="C15" s="5" t="n">
        <v>211</v>
      </c>
    </row>
    <row r="16" spans="1:5">
      <c r="A16" s="4" t="s">
        <v>773</v>
      </c>
      <c r="B16" s="5" t="n">
        <v>454309702</v>
      </c>
      <c r="C16" s="5" t="n">
        <v>372035937</v>
      </c>
    </row>
    <row r="17" spans="1:5">
      <c r="A17" s="4" t="s">
        <v>46</v>
      </c>
      <c r="B17" s="5" t="n">
        <v>465934923</v>
      </c>
      <c r="C17" s="5" t="n">
        <v>386061871</v>
      </c>
    </row>
    <row r="18" spans="1:5">
      <c r="A18" s="4" t="s">
        <v>49</v>
      </c>
      <c r="B18" s="5" t="n">
        <v>3734334</v>
      </c>
      <c r="C18" s="5" t="n">
        <v>3718747</v>
      </c>
    </row>
    <row r="19" spans="1:5">
      <c r="A19" s="4" t="s">
        <v>54</v>
      </c>
      <c r="B19" s="5" t="n">
        <v>3734334</v>
      </c>
      <c r="C19" s="5" t="n">
        <v>3718747</v>
      </c>
    </row>
    <row r="20" spans="1:5">
      <c r="A20" s="4" t="s">
        <v>770</v>
      </c>
      <c r="B20" s="5" t="n">
        <v>462200589</v>
      </c>
      <c r="C20" s="5" t="n">
        <v>382343124</v>
      </c>
    </row>
    <row r="21" spans="1:5">
      <c r="A21" s="4" t="s">
        <v>771</v>
      </c>
      <c r="B21" s="6" t="n">
        <v>465934923</v>
      </c>
      <c r="C21" s="6" t="n">
        <v>3860618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4</v>
      </c>
      <c r="B1" s="2" t="s">
        <v>1</v>
      </c>
    </row>
    <row r="2" spans="1:4">
      <c r="B2" s="2" t="s">
        <v>2</v>
      </c>
      <c r="C2" s="2" t="s">
        <v>32</v>
      </c>
      <c r="D2" s="2" t="s">
        <v>74</v>
      </c>
    </row>
    <row r="3" spans="1:4">
      <c r="A3" s="3" t="s">
        <v>775</v>
      </c>
    </row>
    <row r="4" spans="1:4">
      <c r="A4" s="4" t="s">
        <v>85</v>
      </c>
      <c r="B4" s="6" t="n">
        <v>2519201</v>
      </c>
      <c r="C4" s="6" t="n">
        <v>-1311278</v>
      </c>
      <c r="D4" s="6" t="n">
        <v>8646181</v>
      </c>
    </row>
    <row r="5" spans="1:4">
      <c r="A5" s="4" t="s">
        <v>80</v>
      </c>
      <c r="B5" s="5" t="n">
        <v>-54519122</v>
      </c>
      <c r="C5" s="5" t="n">
        <v>-41391520</v>
      </c>
      <c r="D5" s="5" t="n">
        <v>-32129985</v>
      </c>
    </row>
    <row r="6" spans="1:4">
      <c r="A6" s="4" t="s">
        <v>90</v>
      </c>
      <c r="B6" s="5" t="n">
        <v>153919241</v>
      </c>
      <c r="C6" s="5" t="n">
        <v>135098431</v>
      </c>
      <c r="D6" s="5" t="n">
        <v>122752161</v>
      </c>
    </row>
    <row r="7" spans="1:4">
      <c r="A7" s="4" t="s">
        <v>91</v>
      </c>
      <c r="B7" s="5" t="n">
        <v>-25125820</v>
      </c>
      <c r="C7" s="5" t="n">
        <v>-20992913</v>
      </c>
      <c r="D7" s="5" t="n">
        <v>-26639527</v>
      </c>
    </row>
    <row r="8" spans="1:4">
      <c r="A8" s="4" t="s">
        <v>776</v>
      </c>
      <c r="B8" s="5" t="n">
        <v>128793421</v>
      </c>
      <c r="C8" s="5" t="n">
        <v>114105518</v>
      </c>
      <c r="D8" s="5" t="n">
        <v>96112634</v>
      </c>
    </row>
    <row r="9" spans="1:4">
      <c r="A9" s="4" t="s">
        <v>772</v>
      </c>
    </row>
    <row r="10" spans="1:4">
      <c r="A10" s="3" t="s">
        <v>775</v>
      </c>
    </row>
    <row r="11" spans="1:4">
      <c r="A11" s="4" t="s">
        <v>85</v>
      </c>
      <c r="B11" s="5" t="n">
        <v>124187590</v>
      </c>
      <c r="C11" s="5" t="n">
        <v>100753805</v>
      </c>
      <c r="D11" s="5" t="n">
        <v>78948990</v>
      </c>
    </row>
    <row r="12" spans="1:4">
      <c r="A12" s="4" t="s">
        <v>80</v>
      </c>
      <c r="B12" s="5" t="n">
        <v>-19408283</v>
      </c>
      <c r="C12" s="5" t="n">
        <v>-10693991</v>
      </c>
      <c r="D12" s="5" t="n">
        <v>-6008852</v>
      </c>
    </row>
    <row r="13" spans="1:4">
      <c r="A13" s="4" t="s">
        <v>777</v>
      </c>
      <c r="B13" s="5" t="n">
        <v>0</v>
      </c>
      <c r="C13" s="5" t="n">
        <v>-1017111</v>
      </c>
      <c r="D13" s="5" t="n">
        <v>-2023298</v>
      </c>
    </row>
    <row r="14" spans="1:4">
      <c r="A14" s="4" t="s">
        <v>90</v>
      </c>
      <c r="B14" s="5" t="n">
        <v>104779307</v>
      </c>
      <c r="C14" s="5" t="n">
        <v>89042703</v>
      </c>
      <c r="D14" s="5" t="n">
        <v>70916840</v>
      </c>
    </row>
    <row r="15" spans="1:4">
      <c r="A15" s="4" t="s">
        <v>91</v>
      </c>
      <c r="B15" s="5" t="n">
        <v>0</v>
      </c>
      <c r="C15" s="5" t="n">
        <v>0</v>
      </c>
      <c r="D15" s="5" t="n">
        <v>0</v>
      </c>
    </row>
    <row r="16" spans="1:4">
      <c r="A16" s="4" t="s">
        <v>776</v>
      </c>
      <c r="B16" s="6" t="n">
        <v>104779307</v>
      </c>
      <c r="C16" s="6" t="n">
        <v>89042703</v>
      </c>
      <c r="D16" s="6" t="n">
        <v>709168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8</v>
      </c>
      <c r="B1" s="2" t="s">
        <v>1</v>
      </c>
    </row>
    <row r="2" spans="1:4">
      <c r="B2" s="2" t="s">
        <v>2</v>
      </c>
      <c r="C2" s="2" t="s">
        <v>32</v>
      </c>
      <c r="D2" s="2" t="s">
        <v>74</v>
      </c>
    </row>
    <row r="3" spans="1:4">
      <c r="A3" s="3" t="s">
        <v>779</v>
      </c>
    </row>
    <row r="4" spans="1:4">
      <c r="A4" s="4" t="s">
        <v>780</v>
      </c>
      <c r="B4" s="6" t="n">
        <v>123258611</v>
      </c>
      <c r="C4" s="6" t="n">
        <v>109392000</v>
      </c>
      <c r="D4" s="6" t="n">
        <v>93514318</v>
      </c>
    </row>
    <row r="5" spans="1:4">
      <c r="A5" s="4" t="s">
        <v>161</v>
      </c>
      <c r="B5" s="5" t="n">
        <v>-52520361</v>
      </c>
      <c r="C5" s="5" t="n">
        <v>-89755807</v>
      </c>
      <c r="D5" s="5" t="n">
        <v>-13407612</v>
      </c>
    </row>
    <row r="6" spans="1:4">
      <c r="A6" s="4" t="s">
        <v>781</v>
      </c>
      <c r="B6" s="5" t="n">
        <v>-22083938</v>
      </c>
      <c r="C6" s="5" t="n">
        <v>51579709</v>
      </c>
      <c r="D6" s="5" t="n">
        <v>-142827560</v>
      </c>
    </row>
    <row r="7" spans="1:4">
      <c r="A7" s="4" t="s">
        <v>782</v>
      </c>
      <c r="B7" s="5" t="n">
        <v>38827640</v>
      </c>
      <c r="C7" s="5" t="n">
        <v>64117669</v>
      </c>
      <c r="D7" s="5" t="n">
        <v>-63318263</v>
      </c>
    </row>
    <row r="8" spans="1:4">
      <c r="A8" s="4" t="s">
        <v>179</v>
      </c>
      <c r="B8" s="5" t="n">
        <v>144937893</v>
      </c>
      <c r="C8" s="5" t="n">
        <v>80820224</v>
      </c>
      <c r="D8" s="5" t="n">
        <v>144138487</v>
      </c>
    </row>
    <row r="9" spans="1:4">
      <c r="A9" s="4" t="s">
        <v>180</v>
      </c>
      <c r="B9" s="5" t="n">
        <v>183765533</v>
      </c>
      <c r="C9" s="5" t="n">
        <v>144937893</v>
      </c>
      <c r="D9" s="5" t="n">
        <v>80820224</v>
      </c>
    </row>
    <row r="10" spans="1:4">
      <c r="A10" s="4" t="s">
        <v>772</v>
      </c>
    </row>
    <row r="11" spans="1:4">
      <c r="A11" s="3" t="s">
        <v>779</v>
      </c>
    </row>
    <row r="12" spans="1:4">
      <c r="A12" s="4" t="s">
        <v>780</v>
      </c>
      <c r="B12" s="5" t="n">
        <v>-2400188</v>
      </c>
      <c r="C12" s="5" t="n">
        <v>-3904038</v>
      </c>
      <c r="D12" s="5" t="n">
        <v>-444755</v>
      </c>
    </row>
    <row r="13" spans="1:4">
      <c r="A13" s="4" t="s">
        <v>161</v>
      </c>
      <c r="B13" s="5" t="n">
        <v>0</v>
      </c>
      <c r="C13" s="5" t="n">
        <v>0</v>
      </c>
      <c r="D13" s="5" t="n">
        <v>0</v>
      </c>
    </row>
    <row r="14" spans="1:4">
      <c r="A14" s="4" t="s">
        <v>781</v>
      </c>
      <c r="B14" s="5" t="n">
        <v>0</v>
      </c>
      <c r="C14" s="5" t="n">
        <v>15192269</v>
      </c>
      <c r="D14" s="5" t="n">
        <v>2416821</v>
      </c>
    </row>
    <row r="15" spans="1:4">
      <c r="A15" s="4" t="s">
        <v>782</v>
      </c>
      <c r="B15" s="5" t="n">
        <v>-2400188</v>
      </c>
      <c r="C15" s="5" t="n">
        <v>11288231</v>
      </c>
      <c r="D15" s="5" t="n">
        <v>1972066</v>
      </c>
    </row>
    <row r="16" spans="1:4">
      <c r="A16" s="4" t="s">
        <v>179</v>
      </c>
      <c r="B16" s="5" t="n">
        <v>13939319</v>
      </c>
      <c r="C16" s="5" t="n">
        <v>2651088</v>
      </c>
      <c r="D16" s="5" t="n">
        <v>679022</v>
      </c>
    </row>
    <row r="17" spans="1:4">
      <c r="A17" s="4" t="s">
        <v>180</v>
      </c>
      <c r="B17" s="6" t="n">
        <v>11539131</v>
      </c>
      <c r="C17" s="6" t="n">
        <v>13939319</v>
      </c>
      <c r="D17" s="6" t="n">
        <v>26510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784</v>
      </c>
      <c r="C1" s="2" t="s">
        <v>785</v>
      </c>
      <c r="D1" s="2" t="s">
        <v>786</v>
      </c>
      <c r="E1" s="2" t="s">
        <v>787</v>
      </c>
    </row>
    <row r="2" spans="1:5">
      <c r="A2" s="3" t="s">
        <v>788</v>
      </c>
    </row>
    <row r="3" spans="1:5">
      <c r="A3" s="4" t="s">
        <v>789</v>
      </c>
      <c r="B3" s="5" t="n">
        <v>3450000</v>
      </c>
      <c r="C3" s="5" t="n">
        <v>1782500</v>
      </c>
    </row>
    <row r="4" spans="1:5">
      <c r="A4" s="4" t="s">
        <v>790</v>
      </c>
      <c r="B4" s="6" t="n">
        <v>105</v>
      </c>
      <c r="C4" s="6" t="n">
        <v>38</v>
      </c>
    </row>
    <row r="5" spans="1:5">
      <c r="A5" s="4" t="s">
        <v>791</v>
      </c>
      <c r="D5" s="5" t="n">
        <v>805000</v>
      </c>
      <c r="E5" s="5" t="n">
        <v>920000</v>
      </c>
    </row>
    <row r="6" spans="1:5">
      <c r="A6" s="4" t="s">
        <v>792</v>
      </c>
      <c r="D6" s="5" t="n">
        <v>2645000</v>
      </c>
      <c r="E6" s="5" t="n">
        <v>862500</v>
      </c>
    </row>
    <row r="7" spans="1:5">
      <c r="A7" s="4" t="s">
        <v>793</v>
      </c>
      <c r="D7" s="5" t="n">
        <v>105000</v>
      </c>
      <c r="E7" s="5" t="n">
        <v>120000</v>
      </c>
    </row>
    <row r="8" spans="1:5">
      <c r="A8" s="4" t="s">
        <v>794</v>
      </c>
      <c r="D8" s="5" t="n">
        <v>345000</v>
      </c>
      <c r="E8" s="5" t="n">
        <v>112500</v>
      </c>
    </row>
    <row r="9" spans="1:5">
      <c r="A9" s="4" t="s">
        <v>795</v>
      </c>
      <c r="D9" s="9" t="n">
        <v>80.59999999999999</v>
      </c>
      <c r="E9" s="9" t="n">
        <v>3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6</v>
      </c>
      <c r="B1" s="2" t="s">
        <v>455</v>
      </c>
    </row>
    <row r="2" spans="1:3">
      <c r="B2" s="2" t="s">
        <v>797</v>
      </c>
      <c r="C2" s="2" t="s">
        <v>798</v>
      </c>
    </row>
    <row r="3" spans="1:3">
      <c r="A3" s="4" t="s">
        <v>463</v>
      </c>
      <c r="B3" s="4" t="s">
        <v>799</v>
      </c>
      <c r="C3" s="4" t="s">
        <v>799</v>
      </c>
    </row>
    <row r="4" spans="1:3">
      <c r="A4" s="4" t="s">
        <v>753</v>
      </c>
      <c r="B4" s="6" t="n">
        <v>59822250</v>
      </c>
      <c r="C4" s="10" t="n">
        <v>415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800</v>
      </c>
      <c r="B1" s="2" t="s">
        <v>455</v>
      </c>
    </row>
    <row r="2" spans="1:4">
      <c r="B2" s="2" t="s">
        <v>801</v>
      </c>
      <c r="C2" s="2" t="s">
        <v>2</v>
      </c>
      <c r="D2" s="2" t="s">
        <v>32</v>
      </c>
    </row>
    <row r="3" spans="1:4">
      <c r="A3" s="3" t="s">
        <v>802</v>
      </c>
    </row>
    <row r="4" spans="1:4">
      <c r="A4" s="4" t="s">
        <v>803</v>
      </c>
      <c r="C4" s="7" t="n">
        <v>0.0001</v>
      </c>
      <c r="D4" s="7" t="n">
        <v>0.0001</v>
      </c>
    </row>
    <row r="5" spans="1:4">
      <c r="A5" s="4" t="s">
        <v>804</v>
      </c>
    </row>
    <row r="6" spans="1:4">
      <c r="A6" s="3" t="s">
        <v>802</v>
      </c>
    </row>
    <row r="7" spans="1:4">
      <c r="A7" s="4" t="s">
        <v>803</v>
      </c>
      <c r="B7" s="7" t="n">
        <v>0.0001</v>
      </c>
    </row>
    <row r="8" spans="1:4">
      <c r="A8" s="4" t="s">
        <v>805</v>
      </c>
      <c r="B8" s="6" t="n">
        <v>550</v>
      </c>
    </row>
    <row r="9" spans="1:4">
      <c r="A9" s="4" t="s">
        <v>806</v>
      </c>
      <c r="B9" s="4" t="s">
        <v>807</v>
      </c>
    </row>
    <row r="10" spans="1:4">
      <c r="A10" s="4" t="s">
        <v>808</v>
      </c>
      <c r="B10" s="4" t="s">
        <v>809</v>
      </c>
    </row>
    <row r="11" spans="1:4">
      <c r="A11" s="4" t="s">
        <v>810</v>
      </c>
      <c r="B11" s="4" t="s">
        <v>811</v>
      </c>
    </row>
    <row r="12" spans="1:4">
      <c r="A12" s="4" t="s">
        <v>812</v>
      </c>
      <c r="B12" s="12" t="n">
        <v>0.001</v>
      </c>
    </row>
    <row r="13" spans="1:4">
      <c r="A13" s="4" t="s">
        <v>813</v>
      </c>
    </row>
    <row r="14" spans="1:4">
      <c r="A14" s="3" t="s">
        <v>802</v>
      </c>
    </row>
    <row r="15" spans="1:4">
      <c r="A15" s="4" t="s">
        <v>814</v>
      </c>
      <c r="B15" s="7" t="n">
        <v>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4" t="s">
        <v>194</v>
      </c>
    </row>
    <row r="4" spans="1:2">
      <c r="A4" s="3" t="s">
        <v>195</v>
      </c>
    </row>
    <row r="5" spans="1:2">
      <c r="A5" s="4" t="s">
        <v>193</v>
      </c>
      <c r="B5"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1:57Z</dcterms:created>
  <dcterms:modified xmlns:dcterms="http://purl.org/dc/terms/" xmlns:xsi="http://www.w3.org/2001/XMLSchema-instance" xsi:type="dcterms:W3CDTF">2017-02-23T16:31:57Z</dcterms:modified>
</cp:coreProperties>
</file>